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Equity Method Investment" sheetId="10" state="visible" r:id="rId10"/>
    <sheet xmlns:r="http://schemas.openxmlformats.org/officeDocument/2006/relationships" name="Related Party Transactions" sheetId="11" state="visible" r:id="rId11"/>
    <sheet xmlns:r="http://schemas.openxmlformats.org/officeDocument/2006/relationships" name="Debentures, Convertible Bridge " sheetId="12" state="visible" r:id="rId12"/>
    <sheet xmlns:r="http://schemas.openxmlformats.org/officeDocument/2006/relationships" name="Fair Value Measurement" sheetId="13" state="visible" r:id="rId13"/>
    <sheet xmlns:r="http://schemas.openxmlformats.org/officeDocument/2006/relationships" name="Common Stock, Preferred Stock a" sheetId="14" state="visible" r:id="rId14"/>
    <sheet xmlns:r="http://schemas.openxmlformats.org/officeDocument/2006/relationships" name="Stock Options and Restricted S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Common Stock, Preferred Stock_2" sheetId="20" state="visible" r:id="rId20"/>
    <sheet xmlns:r="http://schemas.openxmlformats.org/officeDocument/2006/relationships" name="Stock Options and Restricted _2" sheetId="21" state="visible" r:id="rId21"/>
    <sheet xmlns:r="http://schemas.openxmlformats.org/officeDocument/2006/relationships" name="Organization and Description _2" sheetId="22" state="visible" r:id="rId22"/>
    <sheet xmlns:r="http://schemas.openxmlformats.org/officeDocument/2006/relationships" name="Basis of Presentation and Goi_2" sheetId="23" state="visible" r:id="rId23"/>
    <sheet xmlns:r="http://schemas.openxmlformats.org/officeDocument/2006/relationships" name="Summary of Significant Accoun_3" sheetId="24" state="visible" r:id="rId24"/>
    <sheet xmlns:r="http://schemas.openxmlformats.org/officeDocument/2006/relationships" name="Equity Method Investment (Detai" sheetId="25" state="visible" r:id="rId25"/>
    <sheet xmlns:r="http://schemas.openxmlformats.org/officeDocument/2006/relationships" name="Related Party Transactions (Det" sheetId="26" state="visible" r:id="rId26"/>
    <sheet xmlns:r="http://schemas.openxmlformats.org/officeDocument/2006/relationships" name="Debentures, Convertible Bridg_2" sheetId="27" state="visible" r:id="rId27"/>
    <sheet xmlns:r="http://schemas.openxmlformats.org/officeDocument/2006/relationships" name="Fair Value Measurement (Details" sheetId="28" state="visible" r:id="rId28"/>
    <sheet xmlns:r="http://schemas.openxmlformats.org/officeDocument/2006/relationships" name="Fair Value Measurement - Schedu" sheetId="29" state="visible" r:id="rId29"/>
    <sheet xmlns:r="http://schemas.openxmlformats.org/officeDocument/2006/relationships" name="Fair Value Measurement - Sche_2" sheetId="30" state="visible" r:id="rId30"/>
    <sheet xmlns:r="http://schemas.openxmlformats.org/officeDocument/2006/relationships" name="Common Stock, Preferred Stock_3" sheetId="31" state="visible" r:id="rId31"/>
    <sheet xmlns:r="http://schemas.openxmlformats.org/officeDocument/2006/relationships" name="Common Stock, Preferred Stock_4" sheetId="32" state="visible" r:id="rId32"/>
    <sheet xmlns:r="http://schemas.openxmlformats.org/officeDocument/2006/relationships" name="Stock Options and Restricted _3" sheetId="33" state="visible" r:id="rId33"/>
    <sheet xmlns:r="http://schemas.openxmlformats.org/officeDocument/2006/relationships" name="Stock Options and Restricted _4" sheetId="34" state="visible" r:id="rId34"/>
    <sheet xmlns:r="http://schemas.openxmlformats.org/officeDocument/2006/relationships" name="Stock Options and Restricted _5" sheetId="35" state="visible" r:id="rId35"/>
    <sheet xmlns:r="http://schemas.openxmlformats.org/officeDocument/2006/relationships" name="Stock Options and Restricted _6"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Q2Earth Inc.</t>
        </is>
      </c>
    </row>
    <row r="5">
      <c r="A5" s="4" t="inlineStr">
        <is>
          <t>Entity Central Index Key</t>
        </is>
      </c>
      <c r="B5" s="4" t="inlineStr">
        <is>
          <t>000131052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699746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t>
        </is>
      </c>
      <c r="B4" s="4" t="inlineStr">
        <is>
          <t>NOTE 4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2018 fiscal year. In
January 2019, the Company committed an additional $21,588 through a subscription payable to maintain its 19.9% Class B limited
liability interests in EPH, after additional Class A units were sold to investors. The Class B units only receive value after all
Class A unit holders receive a full return on their investment plus an 8% annual PIK dividend. The $21,588 remains due at June
30, 2020 and December 31, 2019 and is included in accounts payable and accrued expenses on the condensed consolidated balance sheets.
The carrying value of the investment remains at zero at June 30, 2020 and December 31, 2019 due to continued losses incurred by
EPH. There were no distributions received from the equity method investment in 2020 or 2019. In 2019, EPH issued an
additional 70,057 Class A Units in consideration for $616,500 additional investments. The Company did not purchase additional Class
B Units during this time, and as a result, its equity stake in EPH was diluted to 18.5%. Management expects this equity percentage
to be significantly diluted in the following reporting periods as EPH raises additional capital to further its acquisition strategy.
While the Company can invest alongside these new investments, management does not anticipate the Company will have the funds to
do so. For the six months ended
June 30, 2020, EPH generated unaudited revenue of $5,237,638 and recorded an unaudited net loss of $995,518. See Note 5 for transactions
with our equity method investment during the six-month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The Company currently maintains
an executive office in Florida, which is leased by an investment firm in which the Company’s President previously served
as an officer but never held any equity or voting rights. The Company has no formal agreement for this space and pays no rent. During the six months ended
June 30, 2020 and 2019, the Company recognized $350,000 and $426,692 as revenues based on management services provided to the Company’s
equity method investee (see Note 4) and, for the 2019 period, also for service fees under its agreement with Community Eco Power
(CECO), which have been presented as revenues – related parties on the condensed consolidated statement of operations. On April 7, 2020, the Company
received $15,000 under multiple demand notes with interest payable at 10% annually from three Directors of the Company. These notes
matured on June 30, 2020 and are in default; however, the Directors have indicated they will extend the terms. During the year ended December
31, 2019, the Company received $788,500 from EPH under multiple demand notes payable with interest payable at 6% annually. This
has been presented as note payable – related parties on the condensed consolidated balance sheets. During the six months
ended June 30, 2020, the Company received an additional $147,673 from EPH as a note payable with interest payable at 6% annually.
As of June 30, 2020 and December 31, 2019, accrued interest on these notes payable was $42,896 and $15,426 as presented on the
condensed consolidated balance sheets. As of June 30, 2020 and December 31, 2019, the balance due on these demand notes payable
was $936,173 and $788,500, respectively. During the six months ended
June 30, 2020 and 2019, the Company incurred approximately $32,676 and $6,168, in legal fees with a law firm in which the Company’s
audit committee chair is an employee. As of June 30, 2020 and December 31, 2019, accounts payable and accrued expenses include
$43,251 and $10,575, respectively, for legal fees due to the law firm for services. In May 2019, the Company
signed a worldwide, exclusive license agreement with Agrarian Technologies LLC and its affiliates (“Agrarian”) to
sell Agrarian’s proprietary bio-stimulant. The license also provides the Company with the exclusive rights to market soil
and mulch products under the Wild Earth® and Mulch Masters® federally registered trademarks. As part of the transaction,
the Company hired the principal owner of Agrarian and inventor of its technology to serve as the Company’s vice president
of product development (“VP”). The license agreement provides the Company exclusivity for the Agrarian technology
for the longer of two years or the term of the VP with the Company plus an additional two years; provided however, if VP is terminated
without cause, such exclusivity would concurrently terminate. The license agreement requires quarterly licensing fees based on
a percentage of sales and a minimum fee of $30,000 per year paid quarterly. As of June 30, 2020 and December 31, 2019, $30,000
and $15,000 of license fees have been accrued and included in accounts payable and accrued expens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6 Months Ended</t>
        </is>
      </c>
    </row>
    <row r="2">
      <c r="B2" s="2" t="inlineStr">
        <is>
          <t>Jun. 30, 2020</t>
        </is>
      </c>
    </row>
    <row r="3">
      <c r="A3" s="3" t="inlineStr">
        <is>
          <t>Debt Disclosure [Abstract]</t>
        </is>
      </c>
    </row>
    <row r="4">
      <c r="A4" s="4" t="inlineStr">
        <is>
          <t>Debentures, Convertible Bridge Notes, and Notes Payable</t>
        </is>
      </c>
      <c r="B4" s="4" t="inlineStr">
        <is>
          <t>NOTE 6 – DEBENTURES, CONVERTIBLE BRIDGE
NOTES, AND NOTES PAYABLE Debentures The Company has Original
Issue Discount Senior Secured Convertible Debentures (the “Debentures”) with two holders in the aggregate amount of
$165,000 as of June 30, 2020 and December 31, 2019, and which currently are convertible at $0.10 per share and were due July 1,
2019. All assets of the Company are secured under the Debentures, including Q2P and its assets. The Debentures contain certain
anti-dilutive protection provisions in the instance that the Company issues stock at a price below the stated conversion price
of the Debentures, as well as other standard protections for the holder. The Debentures are currently in default and the Company
is in negotiations with the holders to reach a new modification agreement or other resolution. If a resolution cannot be reached,
the holder can accelerate all payments due, demand default interest, foreclose on the assets of the Company, or pursue other legal
remedies available to it. Convertible Bridge Notes On March 31, 2017, the
Company closed the initial $1,050,000 tranche in a convertible promissory note (the “Bridge Notes”) offering (collectively,
the “Bridge Offering”). In addition, as part of that initial closing, three of the Company’s directors converted
$156,368 and one shareholder converted $11,784 of prior notes and cash advances, including interest thereon, into the Bridge Offering.
As of the end of 2017, an additional $600,000 was raised under the Bridge Offering and $23,756 of additional prior notes were converted
into this round. In 2018, the Company raised an additional $980,000 in Follow-On Bridge Offering notes on substantially same terms
as the Bridge Offering (but with a two-year maturity) with three accredited investors, one being our Chief Executive Officer and
another a Director who each entered into a $12,500 Bridge Note, and one institutional investor. In 2019, one of these investors
provided an additional $30,000 in Bridge Notes. In June 2018, one of the original Bridge Notes for $50,000 plus $7,664 accrued
interest was converted by its holder into 613,451 shares of common stock. The
Bridge Notes from the Bridge Offering and the Follow-On Bridge Offering conducted in 2018 and 2019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Bridge Notes are able to be converted. As of the date of filing, the Company
has not completed an Equity Offering defined in the Bridge Notes.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Bridge Notes as of June 30, 2020 and December 31, 2019 was $3,074,000
and $2,473,000 (see Note 7), and the principal amount due was $2,801,908. The change in fair value resulted in a loss for the six
months ended June 30, 2020 and 2019 of $323,185 and $245,726, respectively, which is presented as change in fair value of convertible
bridge notes on the condensed consolidated statements of operations. The
Bridge Notes are currently convertible into common stock, or preferred stock if received by investors in the Equity Offering, at
the discretion of each holder based on the conversion formula provided in the Bridge Notes. Maturity is 36 months from issuance
(24 for the subsequently issued Follow-On Bridge Notes) with 15% annual interest which will be capitalized each year into the principal
of the Bridge Notes and paid in kind. As
of June 30, 2020, multiple Bridge Notes with an aggregate principal balance of $2,801,908 and accrued interest of $1,116,914 are
in default. The Company is in discussions with the lead investors of this group to reach a settlement, which may include an extenuation
of the term, conversion into equity, or some other combination of these potential options. Notes Payable On
April 14, 2020, the Company received $142,942 under the Paycheck Protection Program (PPP) overseen by the U.S. Small Business Administration.
The loan has an annual interest rate of 1% with loan payments being deferred six months from the date of the loan with a maturity
date of April 14, 2022. The Company used these funds for payroll costs only and will apply for forgiveness of the loan under the
program once the U.S. Small Business Administration starts accepting the forgiveness applications. As of June 30, 2020, this loan
has been presented in current liabilities in the accompanying unaudited condensed balance sheet. On June 8 and 19,
2020, the Company received a total of $60,000 under a promissory note with an unrelated third party with multiple tranches with
interest payable at 8% annually. All outstanding principal and interest accrued and unpaid on the note shall be due and payable
twelve (12) months after the respective tranche date. The principal and accrued interest is convertible into the Company’s
equity on the same terms, conditions and other rights provided to investors in the next equity offering in an amount of at least
$1 million. As of June 30, 2020, $60,000 remains due under this promissory note and has been presented as convertible notes payable
on the accompanying unaudited condensed balance sheet. See Note 5 for notes
payable outstanding with the Company’s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7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6,
the Bridge Notes are reported at fair value, with changes in fair value recorded through the Company’s condensed consolidated
statements of operations as a component of other income (expense) in each reporting period. The following tables set
forth the Company’s consolidated financial assets and liabilities measured at fair value by level within the fair value hierarchy
at June 30, 2020 and December 31, 2019. Assets and liabilities are classified in their entirety based on the lowest level of input
that is significant to the fair value measurement.
Fair value at
June 30, 2020 Level 1 Level 2 Level 3
Convertible Bridge Notes $ 3,074,000 $ - $ - $ 3,074,000
Total $ 3,074,000 $ - $ - $ 3,074,000
Fair value at
December 31, 2019 Level 1 Level 2 Level 3
Convertible Bridge Notes $ 2,473,000 $ - $ - $ 2,473,000
Total $ 2,473,000 $ - $ - $ 2,473,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ix Months Ended June 30, 2020
Fair value, December 31, 2019 $ 2,473,000
Accrued interest 276,565
Amortization of debt issuance costs 1,250
Net unrealized loss on convertible bridge notes 323,185
Fair value, June 30, 2020 $ 3,074,000
Less: current portion of bridge notes 3,038,749
Fair value, June 30, 2020, less current portion $ 35,251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June 30, 2020: dividend yield of -0-%, volatility of 148.5%,
risk free rate of 0.15% and an expected term of .17 years. The fair value of the Bridge Note was estimated based on the present
value expected future cash flows using a discount rate of 20%. The following assumptions were used to value the Company’s
convertible Bridge Notes at June 30, 2019: dividend yield of -0-%, volatility of 170%, risk free rate of 2.01% and an expected
term of 9 months. The fair value of the Bridge Note was estimated based on the present value expected future cash flows using
a discount rate of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6 Months Ended</t>
        </is>
      </c>
    </row>
    <row r="2">
      <c r="B2" s="2" t="inlineStr">
        <is>
          <t>Jun. 30, 2020</t>
        </is>
      </c>
    </row>
    <row r="3">
      <c r="A3" s="3" t="inlineStr">
        <is>
          <t>Equity [Abstract]</t>
        </is>
      </c>
    </row>
    <row r="4">
      <c r="A4" s="4" t="inlineStr">
        <is>
          <t>Common Stock, Preferred Stock and Warrants</t>
        </is>
      </c>
      <c r="B4" s="4" t="inlineStr">
        <is>
          <t>NOTE 8 – COMMON STOCK, PREFERRED STOCK
AND WARRANTS Common Stock On February 7, 2020, the
Company’s stockholders approved an increase in the Company’s authorized common shares from 100,000,000 to 300,000,000. The Company issued 5,000,000
shares of common stock in the first quarter of 2020 in connection with a services contract valued at $50,000, which is being expensed
over the six-month service term of the contract. During the six months ended June 30, 2020, the Company recognized $45,833 of stock-based
compensation which is included in professional fees on the condensed consolidated statement of operations. The Company measured
the fair value of the common stock issued based on the market price on contract execution date as no specific performance by the
grantee is required to retain the issued shares. During the six months June
30, 2019, the Company recognized $115,714 of stock-based compensation in connection with a six-month service contract which is
included in professional fees on the condensed consolidated statement of operations.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1,
2019 pursuant to a new modification agreement signed in March 2019. The Preferred Stock is currently in default, and the Company
is negotiating a modification with the holders. If a resolution cannot be reached, the holder can accelerate the redemption due,
foreclose on the assets of the Company, or pursue other legal remedies available to it. Each share of Preferred Stock received
warrants (the “Warrants”) equal to one-half of the Purchase Price to purchase common stock in the Company exercisable
for five years following closing, currently exercisable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of the Preferred Stock consented to the Bridge Offering.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to the totals of either
liabilities or equit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During the six months ended
June 30, 2020, the Company did not issue any warrants, and 2,000,000 warrants expired. The following is a summary of all outstanding
common stock warrants as of June 30, 2020:
Number of Exercise price Average
Warrants issued in connection with issuance of Preferred Stock 1,153,845 $ 0.50 0.55
During the year ended
December 31, 2018, we committed to issuing warrants to purchase 150,000 shares of common stock at $.04 per share and expiring
in five years, to one of our consultants prior to the consummation of any merger or equity financing of more than $1,000,000.
These warrants are provisional and are not considered outstanding or granted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6 Months Ended</t>
        </is>
      </c>
    </row>
    <row r="2">
      <c r="B2" s="2" t="inlineStr">
        <is>
          <t>Jun. 30, 2020</t>
        </is>
      </c>
    </row>
    <row r="3">
      <c r="A3" s="3" t="inlineStr">
        <is>
          <t>Share-based Payment Arrangement [Abstract]</t>
        </is>
      </c>
    </row>
    <row r="4">
      <c r="A4" s="4" t="inlineStr">
        <is>
          <t>Stock Options and Restricted Stock Units</t>
        </is>
      </c>
      <c r="B4" s="4" t="inlineStr">
        <is>
          <t>NOTE 9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four million shares of common stock, stock options,
stock rights (restricted stock units), or stock appreciation rights to be granted by the Board in its discretion. This authorized
amount was increased to 10 million shares by Board resolution and amendment to the 2016 Plan in 2017. The 2016 Plan, as amended,
was approved by the Company’s shareholders in January 2020. The Company issued 3,200,000
stock options in the first six months of 2020, one million each to two of the Company’s independent directors, 500,000 each
to one other independent director and one Board observer, and 200,000 to a new director. The options issued to the current directors
and Board obverse were fully vested upon issuance, are exercisable at a price of $0.02 per share, and expire ten years after issuance.
The 200,000 options to the new director vest half in 12 months and the balance in 24 months, expire in five years, and are exercisable
at $0.02 per share. The options were valued at $18,023 (pursuant to the Black Scholes valuation model see below), based on an exercise
price of $0.02 per share and estimated expected term of 5.0 years. This has been classified in general and administrative expense
in the condensed consolidated statements of operations.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0.10 per share (representing an aggregate of 6,311,000
options, or 54% of the total outstanding) were amended to reduce such exercise price to $0.02. The impact of the Option
Repricing was a one-time incremental non-cash charge of $6,304, which was recorded as stock option expense in the first quarter
of 2020 which is included in general and administrative expenses on the condensed consolidated statement of operations. Total stock-based compensation
for stock options issued and the one-time incremental charge for the Option Repricing for the six months ended June 30, 2020 was
$24,327. There was no stock-based compensation recognized in 2019 related to stock options. A summary of the common
stock options issued under the Option Plans and the 2016 Plan for the six months ended June 30, 2020 is as follows:
Number Outstanding
Weighted Avg. Exercise Price
Weighted Avg. Remaining Contractual Life (Years)
Balance, December 31, 2019 8,515,480 $ 0.12 4.2
Options issued 3,200,000 0.02 9.5
Balance, June 30, 2020 11,715,480 0.07 6.2 The vested and exercisable
options at period end follows:
Exercisable/ Vested Options Outstanding
Weighted Avg. Exercise Price
Weighted Avg. Remaining Contractual Life (Years)
Balance, June 30, 2020 11,515,480 $ 0.07 6.2
The fair value of new stock
options granted and repriced stock options using the Black-Scholes option pricing model was calculated using the following assumptions
for the six months ended June 30, 2020:
Six Months Ended June 30, 2020
Risk free interest rate 1.610 %
Expected volatility 149.67 %
Expected dividend yield - %
Expected term in years 5.0 Expected volatility is
based on historical volatility of a group of 4 comparable companies, due to the low trading volume of the Company’s own
stock. Short Term U.S. Treasury rates were utilized as the risk-free interest rate. The expected term of the options was calculated
using the alternative simplified method codified as ASC 718 “ Accounting for Stock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In April 2017, the Company
entered into two Employment Agreements, the first with its Chairman and, as of July 2017, CEO; and the second with its previous
CEO and, as of July 2017, President and General Counsel. The annual salaries under these Employment Agreements are $350,000 and
$220,000, respectively, and agreements have provisions for severances in the instance either executive is terminated without cause
or after a change in control (24 months for the CEO and 12 months for the President). Pursuant to a services
agreement signed in 2018, an additional 150,000 warrants with a five-year term and exercisable at $0.04 per share are issuable
to the provider but have not formally been issued as of June 30, 2020 and are not considered outstanding. As disclosed in Note 5,
in May 2019, the Company signed a worldwide, exclusive license agreement with Agrarian Technologies LLC and its affiliates (“Agrarian”)
to sell Agrarian’s proprietary ABS bio-stimulant, an organic, natural compound designed to enhance root formation, increase
vascular strength and promote overall plant health through the entire growth cycle. The license also provides the Company with
the exclusive rights to market soil and mulch products under the Wild Earth® and Mulch Masters® federally registered
trademarks. The agreement is 10-years with renewal terms, and provides Agrarian royalties based on the sale of the ABS formula
including minimum annual guarantees of $30,000 paid quarterly. As of June 30, 2020, quarterly fees totaling $30,000 since execution
of this agreement have not been paid but accrued and are included in accounts payable and accrued expenses on the condensed consolidated
balance sheets. As disclosed in Note 2,
the QSAM License Agreement requires multiple milestone based payments including: $60,000 and other expense reimbursements within
60 days of signing, which have been paid, up to $150,000 as the Technology advances through multiple stages of clinical trials,
and $1.5 million upon commercialization. IGL will also receive equity in QSAM equal to 5% of the company to be issued within 60
days of signing, which has not yet been issued. Upon commercialization, IGL will receive an on-going royalty equal to 4.5% of
Net Sales, as defined in the License Agreement, and up to 50% of any Sublicense Consideration received by QSAM, as defined in
the License Agreement. QSAM will also pay for ongoing patent filing and maintenance fees, and has certain requirements to defend
the patents against infringement claims. As of June 30, 2020, the Company has paid $30,000 under the QSAM License Agreement representing
the initial license fee (and another $30,000 representing the second license fee paid in the third quarter), as well $60,000 in
expense reimbursements required under that agreement. These costs have been reflected as research and development expenses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In August 2020, QSAM issued
a convertible promissory note to an institutional investor in the amount of $110,000, which matures 12 months after the date of
the four funding tranches provided by the investor – between June and August 2021. Two of these tranches totaling $60,000
were received in June 2020 (see Note 6). The note bears 8% interest payable at maturity, and its principal and interest are convertible
into equity of Company prior to maturity. The note is guaranteed by the Company. The proceeds from this note were used to fulfill
commitments under the QSAM License Agreement, as well as other development efforts for the Techn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is>
      </c>
    </row>
    <row r="5">
      <c r="A5" s="4" t="inlineStr">
        <is>
          <t>Cash</t>
        </is>
      </c>
      <c r="B5" s="4" t="inlineStr">
        <is>
          <t>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June 30, 2020 and
2019.</t>
        </is>
      </c>
    </row>
    <row r="6">
      <c r="A6" s="4" t="inlineStr">
        <is>
          <t>Revenue Recognition</t>
        </is>
      </c>
      <c r="B6" s="4" t="inlineStr">
        <is>
          <t>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20 and 2019 included contract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the Company’s related parties are performance obligations satisfied evenly over a period of time. Therefore,
revenue from these management service agreements are recognized on a straight-line basis over the service period. During the six months
ended June 30, 2020, revenues generated by the Company were from one customer which is related to the Company. During the six
months ended June 30, 2019, revenues generated by the Company were from two customers, both of which are related to the Company.</t>
        </is>
      </c>
    </row>
    <row r="7">
      <c r="A7" s="4" t="inlineStr">
        <is>
          <t>Stock Based Compensation</t>
        </is>
      </c>
      <c r="B7" s="4" t="inlineStr">
        <is>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is>
      </c>
    </row>
    <row r="8">
      <c r="A8" s="4" t="inlineStr">
        <is>
          <t>Fair Value Measurement</t>
        </is>
      </c>
      <c r="B8" s="4" t="inlineStr">
        <is>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is>
      </c>
    </row>
    <row r="9">
      <c r="A9" s="4" t="inlineStr">
        <is>
          <t>Equity Method Investment</t>
        </is>
      </c>
      <c r="B9" s="4" t="inlineStr">
        <is>
          <t>Equity Method Investment Investments in partnerships,
joint ventures and less-than majority-owned subsidiaries in which the Company has significant influence are accounted for under
the equity method. The Company’s consolidated net loss includes the Company’s proportionate share of the net income
or loss of the Company’s equity method investee. The Company’s proportionate share of net income from its equity method
investee, increases income (loss) — net in the consolidated statements of operations and the carrying value in that investment.
Conversely, the Company’s proportionate share of a net loss from its equity method investee, decreases income (loss) —
net in the consolidated statements of income and the carrying value in that investment. The Company’s proportionate share
of the net income or loss of any equity method investees includes significant operating and nonoperating items recorded by the
Company’s equity method investee. These items can have a significant impact on the amount of income (loss) — net in
the consolidated statements of operations and the carrying value in those investments.</t>
        </is>
      </c>
    </row>
    <row r="10">
      <c r="A10" s="4" t="inlineStr">
        <is>
          <t>Research and Development</t>
        </is>
      </c>
      <c r="B10" s="4" t="inlineStr">
        <is>
          <t>Research and Development Research and development costs are expensed
as incurred. Research and development costs were $110,000 for the six month period ended June 30, 2020, and are a result of a
license agreement executed during the six month period (see Notes 2 and 10). The Company did not incur any research and development
costs during the six month period ended June 30, 2019.</t>
        </is>
      </c>
    </row>
    <row r="11">
      <c r="A11" s="4" t="inlineStr">
        <is>
          <t>Income Taxes</t>
        </is>
      </c>
      <c r="B11" s="4" t="inlineStr">
        <is>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is>
      </c>
    </row>
    <row r="12">
      <c r="A12" s="4" t="inlineStr">
        <is>
          <t>Basic and Diluted Loss Per Share</t>
        </is>
      </c>
      <c r="B12" s="4" t="inlineStr">
        <is>
          <t>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20, there
were the following potentially dilutive securities that were excluded from diluted net loss per share because their effect would
be anti-dilutive: 11,715,480 shares from common stock options, 1,153,845 shares from common stock warrants, 1,650,000 shares from
the conversion of debentures, 52,180,859 shares that may be converted from Bridge Notes (based upon an assumed conversion price
at June 30, 2020 of $0.079 per share), and 7,569,210 shares from the conversion of redeemable convertible preferred stock (not
inclusive of cumulative dividends which may be converted to shares of common stock under certain conditions). At June 30, 2019,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41,984,478 shares that may be converted from Bridge Notes (based upon an assumed conversion
price at June 30, 2019 of $0.082 per share), and 6,000,000 shares from the conversion of redeemable convertible preferred stock
(not inclusive of cumulative dividends which may be converted to shares of common stock under certain conditions).</t>
        </is>
      </c>
    </row>
    <row r="13">
      <c r="A13" s="4" t="inlineStr">
        <is>
          <t>Significant Estimates</t>
        </is>
      </c>
      <c r="B13" s="4" t="inlineStr">
        <is>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convertible bridge notes, and the assessment and recognition
of income taxes and contingencies. Actual results could differ from these estimates.</t>
        </is>
      </c>
    </row>
    <row r="14">
      <c r="A14" s="4" t="inlineStr">
        <is>
          <t>Recent Accounting Pronouncements</t>
        </is>
      </c>
      <c r="B14" s="4" t="inlineStr">
        <is>
          <t>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adopted this guidance effective January 1, 2020 and the adoption did not have a material
impact on the condensed consolidated financial statements and disclosures.</t>
        </is>
      </c>
    </row>
    <row r="15">
      <c r="A15" s="4" t="inlineStr">
        <is>
          <t>Concentration of Risk</t>
        </is>
      </c>
      <c r="B15" s="4" t="inlineStr">
        <is>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Most of the Company’s
revenue for the six months ended June 30, 2020 and 2019 was from fees earned from its equity method investment, EPH, under a management
agreement. This is currently the Company’s primary source of on-going revenue, and that agreement is terminable at will
by EPH.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Liabilities Measured at Fair Value</t>
        </is>
      </c>
      <c r="B4" s="4" t="inlineStr">
        <is>
          <t xml:space="preserve">Assets and liabilities
are classified in their entirety based on the lowest level of input that is significant to the fair value measurement.
Fair value at
June 30, 2020 Level 1 Level 2 Level 3
Convertible Bridge Notes $ 3,074,000 $ - $ - $ 3,074,000
Total $ 3,074,000 $ - $ - $ 3,074,000
Fair value at
December 31, 2019 Level 1 Level 2 Level 3
Convertible Bridge Notes $ 2,473,000 $ - $ - $ 2,473,000
Total $ 2,473,000 $ - $ - $ 2,473,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ix Months Ended June 30, 2020
Fair value, December 31, 2019 $ 2,473,000
Accrued interest 276,565
Amortization of debt issuance costs 1,250
Net unrealized loss on convertible bridge notes 323,185
Fair value, June 30, 2020 $ 3,074,000
Less: current portion of bridge notes 3,038,749
Fair value, June 30, 2020, less current portion $ 35,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19601</v>
      </c>
      <c r="C3" s="6" t="n">
        <v>478</v>
      </c>
    </row>
    <row r="4">
      <c r="A4" s="4" t="inlineStr">
        <is>
          <t>Prepaid expenses and other assets</t>
        </is>
      </c>
      <c r="B4" s="4" t="inlineStr">
        <is>
          <t xml:space="preserve"> </t>
        </is>
      </c>
      <c r="C4" s="5" t="n">
        <v>7665</v>
      </c>
    </row>
    <row r="5">
      <c r="A5" s="4" t="inlineStr">
        <is>
          <t>TOTAL CURRENT ASSETS</t>
        </is>
      </c>
      <c r="B5" s="5" t="n">
        <v>19601</v>
      </c>
      <c r="C5" s="5" t="n">
        <v>8143</v>
      </c>
    </row>
    <row r="6">
      <c r="A6" s="4" t="inlineStr">
        <is>
          <t>TOTAL ASSETS</t>
        </is>
      </c>
      <c r="B6" s="5" t="n">
        <v>19601</v>
      </c>
      <c r="C6" s="5" t="n">
        <v>8143</v>
      </c>
    </row>
    <row r="7">
      <c r="A7" s="3" t="inlineStr">
        <is>
          <t>CURRENT LIABILITIES</t>
        </is>
      </c>
    </row>
    <row r="8">
      <c r="A8" s="4" t="inlineStr">
        <is>
          <t>Accounts payable and accrued expenses</t>
        </is>
      </c>
      <c r="B8" s="5" t="n">
        <v>337954</v>
      </c>
      <c r="C8" s="5" t="n">
        <v>240948</v>
      </c>
    </row>
    <row r="9">
      <c r="A9" s="4" t="inlineStr">
        <is>
          <t>Accrued payroll and related expenses</t>
        </is>
      </c>
      <c r="B9" s="5" t="n">
        <v>160254</v>
      </c>
      <c r="C9" s="4" t="inlineStr">
        <is>
          <t xml:space="preserve"> </t>
        </is>
      </c>
    </row>
    <row r="10">
      <c r="A10" s="4" t="inlineStr">
        <is>
          <t>Accrued bonus</t>
        </is>
      </c>
      <c r="B10" s="5" t="n">
        <v>150000</v>
      </c>
      <c r="C10" s="5" t="n">
        <v>150000</v>
      </c>
    </row>
    <row r="11">
      <c r="A11" s="4" t="inlineStr">
        <is>
          <t>Accrued interest - related parties</t>
        </is>
      </c>
      <c r="B11" s="5" t="n">
        <v>42896</v>
      </c>
      <c r="C11" s="5" t="n">
        <v>15426</v>
      </c>
    </row>
    <row r="12">
      <c r="A12" s="4" t="inlineStr">
        <is>
          <t>Notes payable - related parties</t>
        </is>
      </c>
      <c r="B12" s="5" t="n">
        <v>951173</v>
      </c>
      <c r="C12" s="5" t="n">
        <v>788500</v>
      </c>
    </row>
    <row r="13">
      <c r="A13" s="4" t="inlineStr">
        <is>
          <t>Convertible notes payable</t>
        </is>
      </c>
      <c r="B13" s="5" t="n">
        <v>60000</v>
      </c>
      <c r="C13" s="4" t="inlineStr">
        <is>
          <t xml:space="preserve"> </t>
        </is>
      </c>
    </row>
    <row r="14">
      <c r="A14" s="4" t="inlineStr">
        <is>
          <t>Paycheck protection program loan</t>
        </is>
      </c>
      <c r="B14" s="5" t="n">
        <v>142942</v>
      </c>
      <c r="C14" s="4" t="inlineStr">
        <is>
          <t xml:space="preserve"> </t>
        </is>
      </c>
    </row>
    <row r="15">
      <c r="A15" s="4" t="inlineStr">
        <is>
          <t>Debentures</t>
        </is>
      </c>
      <c r="B15" s="5" t="n">
        <v>165000</v>
      </c>
      <c r="C15" s="5" t="n">
        <v>165000</v>
      </c>
    </row>
    <row r="16">
      <c r="A16" s="4" t="inlineStr">
        <is>
          <t>Convertible bridge notes, at fair value</t>
        </is>
      </c>
      <c r="B16" s="5" t="n">
        <v>3038749</v>
      </c>
      <c r="C16" s="5" t="n">
        <v>2440090</v>
      </c>
    </row>
    <row r="17">
      <c r="A17" s="4" t="inlineStr">
        <is>
          <t>TOTAL CURRENT LIABILITIES</t>
        </is>
      </c>
      <c r="B17" s="5" t="n">
        <v>5048968</v>
      </c>
      <c r="C17" s="5" t="n">
        <v>3799964</v>
      </c>
    </row>
    <row r="18">
      <c r="A18" s="4" t="inlineStr">
        <is>
          <t>Convertible bridge notes, at fair value</t>
        </is>
      </c>
      <c r="B18" s="5" t="n">
        <v>35251</v>
      </c>
      <c r="C18" s="5" t="n">
        <v>32910</v>
      </c>
    </row>
    <row r="19">
      <c r="A19" s="4" t="inlineStr">
        <is>
          <t>TOTAL LIABILITIES</t>
        </is>
      </c>
      <c r="B19" s="5" t="n">
        <v>5084219</v>
      </c>
      <c r="C19" s="5" t="n">
        <v>3832874</v>
      </c>
    </row>
    <row r="20">
      <c r="A20" s="4" t="inlineStr">
        <is>
          <t>Redeemable convertible preferred stock - Series A; $0.0001 par value, 1,500 designated Series A, 600 shares issued and outstanding (liquidation preference of $765,896)</t>
        </is>
      </c>
      <c r="B20" s="5" t="n">
        <v>765896</v>
      </c>
      <c r="C20" s="5" t="n">
        <v>748604</v>
      </c>
    </row>
    <row r="21">
      <c r="A21" s="3" t="inlineStr">
        <is>
          <t>STOCKHOLDERS' DEFICIT</t>
        </is>
      </c>
    </row>
    <row r="22">
      <c r="A22" s="4" t="inlineStr">
        <is>
          <t>Preferred stock, $0.0001 par value; 5,000,000 shares authorized, no shares issued and outstanding</t>
        </is>
      </c>
      <c r="B22" s="4" t="inlineStr">
        <is>
          <t xml:space="preserve"> </t>
        </is>
      </c>
      <c r="C22" s="4" t="inlineStr">
        <is>
          <t xml:space="preserve"> </t>
        </is>
      </c>
    </row>
    <row r="23">
      <c r="A23" s="4" t="inlineStr">
        <is>
          <t>Common stock, $0.0001 par value, 100,000,000 shares authorized, 56,997,460 and 51,997,460 shares issued and outstanding at June 30, 2020 and December 31, 2019, respectively</t>
        </is>
      </c>
      <c r="B23" s="5" t="n">
        <v>5699</v>
      </c>
      <c r="C23" s="5" t="n">
        <v>5199</v>
      </c>
    </row>
    <row r="24">
      <c r="A24" s="4" t="inlineStr">
        <is>
          <t>Additional paid-in capital</t>
        </is>
      </c>
      <c r="B24" s="5" t="n">
        <v>6527211</v>
      </c>
      <c r="C24" s="5" t="n">
        <v>6470676</v>
      </c>
    </row>
    <row r="25">
      <c r="A25" s="4" t="inlineStr">
        <is>
          <t>Deferred stock-based compensation</t>
        </is>
      </c>
      <c r="B25" s="5" t="n">
        <v>-4167</v>
      </c>
      <c r="C25" s="4" t="inlineStr">
        <is>
          <t xml:space="preserve"> </t>
        </is>
      </c>
    </row>
    <row r="26">
      <c r="A26" s="4" t="inlineStr">
        <is>
          <t>Accumulated deficit</t>
        </is>
      </c>
      <c r="B26" s="5" t="n">
        <v>-12359257</v>
      </c>
      <c r="C26" s="5" t="n">
        <v>-11049210</v>
      </c>
    </row>
    <row r="27">
      <c r="A27" s="4" t="inlineStr">
        <is>
          <t>TOTAL STOCKHOLDERS' DEFICIT</t>
        </is>
      </c>
      <c r="B27" s="5" t="n">
        <v>-5830514</v>
      </c>
      <c r="C27" s="5" t="n">
        <v>-4573335</v>
      </c>
    </row>
    <row r="28">
      <c r="A28" s="4" t="inlineStr">
        <is>
          <t>TOTAL LIABILITIES AND STOCKHOLDERS' DEFICIT</t>
        </is>
      </c>
      <c r="B28" s="6" t="n">
        <v>19601</v>
      </c>
      <c r="C28" s="6" t="n">
        <v>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6 Months Ended</t>
        </is>
      </c>
    </row>
    <row r="2">
      <c r="B2" s="2" t="inlineStr">
        <is>
          <t>Jun. 30, 2020</t>
        </is>
      </c>
    </row>
    <row r="3">
      <c r="A3" s="3" t="inlineStr">
        <is>
          <t>Equity [Abstract]</t>
        </is>
      </c>
    </row>
    <row r="4">
      <c r="A4" s="4" t="inlineStr">
        <is>
          <t>Summary of All Outstanding Common Stock Warrants</t>
        </is>
      </c>
      <c r="B4" s="4" t="inlineStr">
        <is>
          <t>During the six months ended
June 30, 2020, the Company did not issue any warrants, and 2,000,000 warrants expired. The following is a summary of all outstanding
common stock warrants as of June 30, 2020:
Number of Exercise price Average
Warrants issued in connection with issuance of Preferred Stock 1,153,845 $ 0.50 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Units (Tables)</t>
        </is>
      </c>
      <c r="B1" s="2" t="inlineStr">
        <is>
          <t>6 Months Ended</t>
        </is>
      </c>
    </row>
    <row r="2">
      <c r="B2" s="2" t="inlineStr">
        <is>
          <t>Jun. 30, 2020</t>
        </is>
      </c>
    </row>
    <row r="3">
      <c r="A3" s="3" t="inlineStr">
        <is>
          <t>Share-based Payment Arrangement [Abstract]</t>
        </is>
      </c>
    </row>
    <row r="4">
      <c r="A4" s="4" t="inlineStr">
        <is>
          <t>Summary of Common Stock Options Issued Under Option Plans</t>
        </is>
      </c>
      <c r="B4" s="4" t="inlineStr">
        <is>
          <t xml:space="preserve">A summary of the common
stock options issued under the Option Plans and the 2016 Plan for the six months ended June 30, 2020 is as follows:
Number Outstanding
Weighted Avg. Exercise Price
Weighted Avg. Remaining Contractual Life (Years)
Balance, December 31, 2019 8,515,480 $ 0.12 4.2
Options issued 3,200,000 0.02 9.5
Balance, June 30, 2020 11,715,480 0.07 6.2 </t>
        </is>
      </c>
    </row>
    <row r="5">
      <c r="A5" s="4" t="inlineStr">
        <is>
          <t>Schedule of Vested and Exercisable Options at Period End</t>
        </is>
      </c>
      <c r="B5" s="4" t="inlineStr">
        <is>
          <t>The vested and exercisable
options at period end follows:
Exercisable/ Vested Options Outstanding
Weighted Avg. Exercise Price
Weighted Avg. Remaining Contractual Life (Years)
Balance, June 30, 2020 11,515,480 $ 0.07 6.2</t>
        </is>
      </c>
    </row>
    <row r="6">
      <c r="A6" s="4" t="inlineStr">
        <is>
          <t>Schedule of Fair Value of New Stock Options Granted Using the Assumptions</t>
        </is>
      </c>
      <c r="B6" s="4" t="inlineStr">
        <is>
          <t xml:space="preserve">The fair value of new stock
options granted and repriced stock options using the Black-Scholes option pricing model was calculated using the following assumptions
for the six months ended June 30, 2020:
Six Months Ended June 30, 2020
Risk free interest rate 1.610 %
Expected volatility 149.67 %
Expected dividend yield - %
Expected term in years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 Narrative) - Earth Property Holdings LLC [Member] - November 2018 and January 2019 [Member]</t>
        </is>
      </c>
      <c r="B1" s="2" t="inlineStr">
        <is>
          <t>6 Months Ended</t>
        </is>
      </c>
    </row>
    <row r="2">
      <c r="B2" s="2" t="inlineStr">
        <is>
          <t>Jun. 30, 2020</t>
        </is>
      </c>
    </row>
    <row r="3">
      <c r="A3" s="4" t="inlineStr">
        <is>
          <t>Equity method investment ownership percentage</t>
        </is>
      </c>
      <c r="B3" s="4" t="inlineStr">
        <is>
          <t>18.50%</t>
        </is>
      </c>
    </row>
    <row r="4">
      <c r="A4" s="4" t="inlineStr">
        <is>
          <t>Contract term</t>
        </is>
      </c>
      <c r="B4" s="4" t="inlineStr">
        <is>
          <t>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Basis of Presentation and Going Concern (Details Narrative) - USD ($)</t>
        </is>
      </c>
      <c r="B1" s="2" t="inlineStr">
        <is>
          <t>Apr. 20, 2020</t>
        </is>
      </c>
      <c r="C1" s="2" t="inlineStr">
        <is>
          <t>Jan. 18, 2019</t>
        </is>
      </c>
      <c r="D1" s="2" t="inlineStr">
        <is>
          <t>Nov. 09, 2018</t>
        </is>
      </c>
      <c r="E1" s="2" t="inlineStr">
        <is>
          <t>Jun. 30, 2017</t>
        </is>
      </c>
      <c r="F1" s="2" t="inlineStr">
        <is>
          <t>May 31, 2019</t>
        </is>
      </c>
      <c r="G1" s="2" t="inlineStr">
        <is>
          <t>Jun. 30, 2018</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c r="O1" s="2" t="inlineStr">
        <is>
          <t>Dec. 31, 2018</t>
        </is>
      </c>
      <c r="P1" s="2" t="inlineStr">
        <is>
          <t>Dec. 31, 2017</t>
        </is>
      </c>
    </row>
    <row r="2">
      <c r="A2" s="4" t="inlineStr">
        <is>
          <t>Net cash used in operating activities</t>
        </is>
      </c>
      <c r="L2" s="6" t="n">
        <v>-346492</v>
      </c>
      <c r="M2" s="6" t="n">
        <v>-196094</v>
      </c>
    </row>
    <row r="3">
      <c r="A3" s="4" t="inlineStr">
        <is>
          <t>Net loss</t>
        </is>
      </c>
      <c r="H3" s="6" t="n">
        <v>-872645</v>
      </c>
      <c r="I3" s="6" t="n">
        <v>-437402</v>
      </c>
      <c r="J3" s="6" t="n">
        <v>-812697</v>
      </c>
      <c r="K3" s="6" t="n">
        <v>-505274</v>
      </c>
      <c r="L3" s="5" t="n">
        <v>-1310046</v>
      </c>
      <c r="M3" s="5" t="n">
        <v>-1317971</v>
      </c>
    </row>
    <row r="4">
      <c r="A4" s="4" t="inlineStr">
        <is>
          <t>Accumulated deficit</t>
        </is>
      </c>
      <c r="H4" s="5" t="n">
        <v>-12359257</v>
      </c>
      <c r="L4" s="5" t="n">
        <v>-12359257</v>
      </c>
      <c r="N4" s="6" t="n">
        <v>-11049210</v>
      </c>
    </row>
    <row r="5">
      <c r="A5" s="4" t="inlineStr">
        <is>
          <t>Debentures</t>
        </is>
      </c>
      <c r="H5" s="5" t="n">
        <v>165000</v>
      </c>
      <c r="L5" s="6" t="n">
        <v>165000</v>
      </c>
      <c r="N5" s="5" t="n">
        <v>165000</v>
      </c>
    </row>
    <row r="6">
      <c r="A6" s="4" t="inlineStr">
        <is>
          <t>Debentures and redeemable convertible preferred stock, maturity date</t>
        </is>
      </c>
      <c r="L6" s="4" t="inlineStr">
        <is>
          <t>Jul. 1,
		2019</t>
        </is>
      </c>
    </row>
    <row r="7">
      <c r="A7" s="4" t="inlineStr">
        <is>
          <t>Convertible bridge notes</t>
        </is>
      </c>
      <c r="H7" s="5" t="n">
        <v>2771908</v>
      </c>
      <c r="L7" s="6" t="n">
        <v>2771908</v>
      </c>
    </row>
    <row r="8">
      <c r="A8" s="4" t="inlineStr">
        <is>
          <t>Convertible bridge notes and accrued interest maturity description</t>
        </is>
      </c>
      <c r="L8" s="4" t="inlineStr">
        <is>
          <t>Convertible bridge notes plus accrued and capitalized interest of $1,323,636, began to mature through October 2020, with an additional $35,251 in principal and accrued interest maturing in 2021.</t>
        </is>
      </c>
    </row>
    <row r="9">
      <c r="A9" s="4" t="inlineStr">
        <is>
          <t>Capitalized interest</t>
        </is>
      </c>
      <c r="H9" s="5" t="n">
        <v>1322262</v>
      </c>
      <c r="L9" s="6" t="n">
        <v>1322262</v>
      </c>
    </row>
    <row r="10">
      <c r="A10" s="4" t="inlineStr">
        <is>
          <t>Working capital deficit</t>
        </is>
      </c>
      <c r="H10" s="5" t="n">
        <v>5029367</v>
      </c>
      <c r="L10" s="5" t="n">
        <v>5029367</v>
      </c>
    </row>
    <row r="11">
      <c r="A11" s="4" t="inlineStr">
        <is>
          <t>Face amount of debt</t>
        </is>
      </c>
      <c r="H11" s="5" t="n">
        <v>2801908</v>
      </c>
      <c r="L11" s="5" t="n">
        <v>2801908</v>
      </c>
    </row>
    <row r="12">
      <c r="A12" s="4" t="inlineStr">
        <is>
          <t>Accrued interest</t>
        </is>
      </c>
      <c r="L12" s="5" t="n">
        <v>1329000</v>
      </c>
    </row>
    <row r="13">
      <c r="A13" s="4" t="inlineStr">
        <is>
          <t>Payment for consulting</t>
        </is>
      </c>
      <c r="H13" s="5" t="n">
        <v>79459</v>
      </c>
      <c r="J13" s="6" t="n">
        <v>80611</v>
      </c>
      <c r="L13" s="5" t="n">
        <v>154682</v>
      </c>
      <c r="M13" s="6" t="n">
        <v>222597</v>
      </c>
    </row>
    <row r="14">
      <c r="A14" s="4" t="inlineStr">
        <is>
          <t>Employee Owned Nursery Enterprises Ltd [Member]</t>
        </is>
      </c>
    </row>
    <row r="15">
      <c r="A15" s="4" t="inlineStr">
        <is>
          <t>Annual management fee</t>
        </is>
      </c>
      <c r="C15" s="6" t="n">
        <v>500000</v>
      </c>
    </row>
    <row r="16">
      <c r="A16" s="4" t="inlineStr">
        <is>
          <t>Class B Units [Member] | Employee Owned Nursery Enterprises Ltd [Member]</t>
        </is>
      </c>
    </row>
    <row r="17">
      <c r="A17" s="4" t="inlineStr">
        <is>
          <t>Number of shares acquired in acquisition</t>
        </is>
      </c>
      <c r="C17" s="5" t="n">
        <v>53970</v>
      </c>
    </row>
    <row r="18">
      <c r="A18" s="4" t="inlineStr">
        <is>
          <t>Number of shares acquired in acquisition, value</t>
        </is>
      </c>
      <c r="C18" s="6" t="n">
        <v>21588</v>
      </c>
    </row>
    <row r="19">
      <c r="A19" s="4" t="inlineStr">
        <is>
          <t>Follow-On Investments [Member]</t>
        </is>
      </c>
    </row>
    <row r="20">
      <c r="A20" s="4" t="inlineStr">
        <is>
          <t>Face amount of debt</t>
        </is>
      </c>
      <c r="P20" s="6" t="n">
        <v>600000</v>
      </c>
    </row>
    <row r="21">
      <c r="A21" s="4" t="inlineStr">
        <is>
          <t>Follow-On Bridge Offering [Member]</t>
        </is>
      </c>
    </row>
    <row r="22">
      <c r="A22" s="4" t="inlineStr">
        <is>
          <t>Debt converted amount</t>
        </is>
      </c>
      <c r="G22" s="6" t="n">
        <v>50000</v>
      </c>
    </row>
    <row r="23">
      <c r="A23" s="4" t="inlineStr">
        <is>
          <t>Follow-On Bridge Offering [Member] | Three Accredited Investors and One Institutional Investor [Member]</t>
        </is>
      </c>
    </row>
    <row r="24">
      <c r="A24" s="4" t="inlineStr">
        <is>
          <t>Face amount of debt</t>
        </is>
      </c>
      <c r="N24" s="6" t="n">
        <v>30000</v>
      </c>
      <c r="O24" s="6" t="n">
        <v>980000</v>
      </c>
    </row>
    <row r="25">
      <c r="A25" s="4" t="inlineStr">
        <is>
          <t>Tranche One [Member]</t>
        </is>
      </c>
    </row>
    <row r="26">
      <c r="A26" s="4" t="inlineStr">
        <is>
          <t>Debt converted amount</t>
        </is>
      </c>
      <c r="E26" s="6" t="n">
        <v>1050000</v>
      </c>
    </row>
    <row r="27">
      <c r="A27" s="4" t="inlineStr">
        <is>
          <t>Mature Through October 2020 [Member]</t>
        </is>
      </c>
    </row>
    <row r="28">
      <c r="A28" s="4" t="inlineStr">
        <is>
          <t>Convertible bridge notes</t>
        </is>
      </c>
      <c r="H28" s="6" t="n">
        <v>35251</v>
      </c>
      <c r="L28" s="5" t="n">
        <v>35251</v>
      </c>
    </row>
    <row r="29">
      <c r="A29" s="4" t="inlineStr">
        <is>
          <t>Eight-Year Management Agreement [Member]</t>
        </is>
      </c>
    </row>
    <row r="30">
      <c r="A30" s="4" t="inlineStr">
        <is>
          <t>Annual management fee</t>
        </is>
      </c>
      <c r="D30" s="6" t="n">
        <v>200000</v>
      </c>
    </row>
    <row r="31">
      <c r="A31" s="4" t="inlineStr">
        <is>
          <t>Eight-Year Management Agreement [Member] | George B. Wittmer Associates Inc. [Member]</t>
        </is>
      </c>
    </row>
    <row r="32">
      <c r="A32" s="4" t="inlineStr">
        <is>
          <t>Annual management fee</t>
        </is>
      </c>
      <c r="D32" s="5" t="n">
        <v>300000</v>
      </c>
    </row>
    <row r="33">
      <c r="A33" s="4" t="inlineStr">
        <is>
          <t>Eight-Year Management Agreement [Member] | Subsequently Increased by Amendment [Member]</t>
        </is>
      </c>
    </row>
    <row r="34">
      <c r="A34" s="4" t="inlineStr">
        <is>
          <t>Annual management fee</t>
        </is>
      </c>
      <c r="D34" s="6" t="n">
        <v>700000</v>
      </c>
    </row>
    <row r="35">
      <c r="A35" s="4" t="inlineStr">
        <is>
          <t>EPH's Limited Liability Company Agreement [Member] | Class B Units [Member]</t>
        </is>
      </c>
    </row>
    <row r="36">
      <c r="A36" s="4" t="inlineStr">
        <is>
          <t>Number of shares acquired in acquisition</t>
        </is>
      </c>
      <c r="D36" s="5" t="n">
        <v>124999</v>
      </c>
    </row>
    <row r="37">
      <c r="A37" s="4" t="inlineStr">
        <is>
          <t>Voting interests, acquired</t>
        </is>
      </c>
      <c r="D37" s="4" t="inlineStr">
        <is>
          <t>19.90%</t>
        </is>
      </c>
    </row>
    <row r="38">
      <c r="A38" s="4" t="inlineStr">
        <is>
          <t>Number of shares acquired in acquisition, value</t>
        </is>
      </c>
      <c r="D38" s="6" t="n">
        <v>50000</v>
      </c>
    </row>
    <row r="39">
      <c r="A39" s="4" t="inlineStr">
        <is>
          <t>Transfer Agreement [Member] | One Institutional Investor [Member] | Class A Units [Member]</t>
        </is>
      </c>
    </row>
    <row r="40">
      <c r="A40" s="4" t="inlineStr">
        <is>
          <t>Issuance of private placement offering amount</t>
        </is>
      </c>
      <c r="D40" s="6" t="n">
        <v>4400000</v>
      </c>
    </row>
    <row r="41">
      <c r="A41" s="4" t="inlineStr">
        <is>
          <t>Number shares issued during period</t>
        </is>
      </c>
      <c r="D41" s="5" t="n">
        <v>500000</v>
      </c>
    </row>
    <row r="42">
      <c r="A42" s="4" t="inlineStr">
        <is>
          <t>Transfer Agreement [Member] | One Institutional Investor [Member] | Class A Units [Member] | Earth Property Holdings LLC [Member]</t>
        </is>
      </c>
    </row>
    <row r="43">
      <c r="A43" s="4" t="inlineStr">
        <is>
          <t>Equity method investment ownership percentage</t>
        </is>
      </c>
      <c r="D43" s="4" t="inlineStr">
        <is>
          <t>80.10%</t>
        </is>
      </c>
    </row>
    <row r="44">
      <c r="A44" s="4" t="inlineStr">
        <is>
          <t>Service Agreement [Member] | CECO Power, LLC [Member]</t>
        </is>
      </c>
    </row>
    <row r="45">
      <c r="A45" s="4" t="inlineStr">
        <is>
          <t>Royalty fee</t>
        </is>
      </c>
      <c r="L45" s="5" t="n">
        <v>7500</v>
      </c>
    </row>
    <row r="46">
      <c r="A46" s="4" t="inlineStr">
        <is>
          <t>Accrued royalty fee</t>
        </is>
      </c>
      <c r="L46" s="6" t="n">
        <v>30000</v>
      </c>
    </row>
    <row r="47">
      <c r="A47" s="4" t="inlineStr">
        <is>
          <t>Service Agreement [Member] | CECO Power, LLC [Member] | Two Waste-To-Power Facilities [Member]</t>
        </is>
      </c>
    </row>
    <row r="48">
      <c r="A48" s="4" t="inlineStr">
        <is>
          <t>Service fees</t>
        </is>
      </c>
      <c r="F48" s="6" t="n">
        <v>250000</v>
      </c>
    </row>
    <row r="49">
      <c r="A49" s="4" t="inlineStr">
        <is>
          <t>License Agreement [Member]</t>
        </is>
      </c>
    </row>
    <row r="50">
      <c r="A50" s="4" t="inlineStr">
        <is>
          <t>Equity method investment ownership percentage</t>
        </is>
      </c>
      <c r="B50" s="4" t="inlineStr">
        <is>
          <t>5.00%</t>
        </is>
      </c>
    </row>
    <row r="51">
      <c r="A51" s="4" t="inlineStr">
        <is>
          <t>Payments for milestone</t>
        </is>
      </c>
      <c r="B51" s="6" t="n">
        <v>60000</v>
      </c>
    </row>
    <row r="52">
      <c r="A52" s="4" t="inlineStr">
        <is>
          <t>Other expense reimbursements</t>
        </is>
      </c>
      <c r="B52" s="5" t="n">
        <v>150000</v>
      </c>
    </row>
    <row r="53">
      <c r="A53" s="4" t="inlineStr">
        <is>
          <t>Payments for commercialization</t>
        </is>
      </c>
      <c r="B53" s="6" t="n">
        <v>1500000</v>
      </c>
    </row>
    <row r="54">
      <c r="A54" s="4" t="inlineStr">
        <is>
          <t>Royalty percentage</t>
        </is>
      </c>
      <c r="B54" s="4" t="inlineStr">
        <is>
          <t>4.50%</t>
        </is>
      </c>
    </row>
    <row r="55">
      <c r="A55" s="4" t="inlineStr">
        <is>
          <t>Agreement description</t>
        </is>
      </c>
      <c r="B55" s="4" t="inlineStr">
        <is>
          <t>The License Agreement is for 20 years or until the expiration of the multiple patents covered under the license, and requires multiple milestone based payments including: $60,000 and other expense reimbursements within 60 days of signing, up to $150,000 as the Technology advances through multiple stages of clinical trials, and $1.5 million upon commercialization. IGL will also receive equity in QSAM equal to 5% of the company to be issued within 60 days of signing. Upon commercialization, IGL will receive an on-going royalty equal to 4.5% of Net Sales, as defined in the License Agreement, and up to 50% of any Sublicense Consideration received by QSAM, as defined in the License Agreement.</t>
        </is>
      </c>
    </row>
    <row r="56">
      <c r="A56" s="4" t="inlineStr">
        <is>
          <t>Repayment direct clinical costs percentage</t>
        </is>
      </c>
      <c r="B56" s="4" t="inlineStr">
        <is>
          <t>25.00%</t>
        </is>
      </c>
    </row>
    <row r="57">
      <c r="A57" s="4" t="inlineStr">
        <is>
          <t>License Agreement [Member] | Maximum [Member]</t>
        </is>
      </c>
    </row>
    <row r="58">
      <c r="A58" s="4" t="inlineStr">
        <is>
          <t>Royalty percentage</t>
        </is>
      </c>
      <c r="B58" s="4" t="inlineStr">
        <is>
          <t>50.00%</t>
        </is>
      </c>
    </row>
    <row r="59">
      <c r="A59" s="4" t="inlineStr">
        <is>
          <t>Consulting Agreement [Member]</t>
        </is>
      </c>
    </row>
    <row r="60">
      <c r="A60" s="4" t="inlineStr">
        <is>
          <t>Agreement description</t>
        </is>
      </c>
      <c r="B60" s="4" t="inlineStr">
        <is>
          <t>The License Agreement, QSAM signed a two-year Consulting and Confidentiality Agreement (the “Consulting Agreement”) with IGL, which provides IGL with payments of $8,500 per month starting 60 days after signing.</t>
        </is>
      </c>
    </row>
    <row r="61">
      <c r="A61" s="4" t="inlineStr">
        <is>
          <t>Payment for consulting</t>
        </is>
      </c>
      <c r="B61" s="6" t="n">
        <v>8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 costs</t>
        </is>
      </c>
      <c r="B3" s="6" t="n">
        <v>87000</v>
      </c>
      <c r="C3" s="4" t="inlineStr">
        <is>
          <t xml:space="preserve"> </t>
        </is>
      </c>
      <c r="D3" s="6" t="n">
        <v>110000</v>
      </c>
      <c r="E3" s="4" t="inlineStr">
        <is>
          <t xml:space="preserve"> </t>
        </is>
      </c>
    </row>
    <row r="4">
      <c r="A4" s="4" t="inlineStr">
        <is>
          <t>Common Stock Options [Member]</t>
        </is>
      </c>
    </row>
    <row r="5">
      <c r="A5" s="4" t="inlineStr">
        <is>
          <t>Antidilutive securities excluded from computation of net loss per share, amount</t>
        </is>
      </c>
      <c r="D5" s="5" t="n">
        <v>11715480</v>
      </c>
      <c r="E5" s="5" t="n">
        <v>8515480</v>
      </c>
    </row>
    <row r="6">
      <c r="A6" s="4" t="inlineStr">
        <is>
          <t>Common Stock Warrants [Member]</t>
        </is>
      </c>
    </row>
    <row r="7">
      <c r="A7" s="4" t="inlineStr">
        <is>
          <t>Antidilutive securities excluded from computation of net loss per share, amount</t>
        </is>
      </c>
      <c r="D7" s="5" t="n">
        <v>1153845</v>
      </c>
      <c r="E7" s="5" t="n">
        <v>5337345</v>
      </c>
    </row>
    <row r="8">
      <c r="A8" s="4" t="inlineStr">
        <is>
          <t>Conversion of Debentures [Member]</t>
        </is>
      </c>
    </row>
    <row r="9">
      <c r="A9" s="4" t="inlineStr">
        <is>
          <t>Antidilutive securities excluded from computation of net loss per share, amount</t>
        </is>
      </c>
      <c r="D9" s="5" t="n">
        <v>1650000</v>
      </c>
      <c r="E9" s="5" t="n">
        <v>1650000</v>
      </c>
    </row>
    <row r="10">
      <c r="A10" s="4" t="inlineStr">
        <is>
          <t>Conversion of shares</t>
        </is>
      </c>
      <c r="D10" s="5" t="n">
        <v>52180859</v>
      </c>
    </row>
    <row r="11">
      <c r="A11" s="4" t="inlineStr">
        <is>
          <t>Conversion price per share</t>
        </is>
      </c>
      <c r="B11" s="9" t="n">
        <v>0.079</v>
      </c>
      <c r="C11" s="9" t="n">
        <v>0.082</v>
      </c>
      <c r="D11" s="9" t="n">
        <v>0.079</v>
      </c>
      <c r="E11" s="9" t="n">
        <v>0.082</v>
      </c>
    </row>
    <row r="12">
      <c r="A12" s="4" t="inlineStr">
        <is>
          <t>Conversion of Redeemable Convertible Preferred Stock [Member]</t>
        </is>
      </c>
    </row>
    <row r="13">
      <c r="A13" s="4" t="inlineStr">
        <is>
          <t>Antidilutive securities excluded from computation of net loss per share, amount</t>
        </is>
      </c>
      <c r="D13" s="5" t="n">
        <v>7569210</v>
      </c>
      <c r="E13" s="5" t="n">
        <v>41984478</v>
      </c>
    </row>
    <row r="14">
      <c r="A14" s="4" t="inlineStr">
        <is>
          <t>Conversion of shares</t>
        </is>
      </c>
      <c r="E14" s="5" t="n">
        <v>6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Method Investment (Details Narrative) - USD ($)</t>
        </is>
      </c>
      <c r="B1" s="2" t="inlineStr">
        <is>
          <t>Nov. 30, 2018</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c r="J1" s="2" t="inlineStr">
        <is>
          <t>Jan. 31, 2019</t>
        </is>
      </c>
    </row>
    <row r="2">
      <c r="A2" s="4" t="inlineStr">
        <is>
          <t>Dividend rate of investment</t>
        </is>
      </c>
      <c r="G2" s="4" t="inlineStr">
        <is>
          <t>6.00%</t>
        </is>
      </c>
    </row>
    <row r="3">
      <c r="A3" s="4" t="inlineStr">
        <is>
          <t>Net loss</t>
        </is>
      </c>
      <c r="C3" s="6" t="n">
        <v>-872645</v>
      </c>
      <c r="D3" s="6" t="n">
        <v>-437402</v>
      </c>
      <c r="E3" s="6" t="n">
        <v>-812697</v>
      </c>
      <c r="F3" s="6" t="n">
        <v>-505274</v>
      </c>
      <c r="G3" s="6" t="n">
        <v>-1310046</v>
      </c>
      <c r="H3" s="6" t="n">
        <v>-1317971</v>
      </c>
    </row>
    <row r="4">
      <c r="A4" s="4" t="inlineStr">
        <is>
          <t>Class B Units Only Receive Value After All Class A Unit Holders Receive [Member] | Payment in Kind (PIK) [Member]</t>
        </is>
      </c>
    </row>
    <row r="5">
      <c r="A5" s="4" t="inlineStr">
        <is>
          <t>Dividend rate of investment</t>
        </is>
      </c>
      <c r="B5" s="4" t="inlineStr">
        <is>
          <t>8.00%</t>
        </is>
      </c>
    </row>
    <row r="6">
      <c r="A6" s="4" t="inlineStr">
        <is>
          <t>Earth Property Holdings LLC [Member]</t>
        </is>
      </c>
    </row>
    <row r="7">
      <c r="A7" s="4" t="inlineStr">
        <is>
          <t>Equity investment</t>
        </is>
      </c>
      <c r="B7" s="6" t="n">
        <v>50000</v>
      </c>
      <c r="I7" s="6" t="n">
        <v>0</v>
      </c>
      <c r="J7" s="6" t="n">
        <v>21588</v>
      </c>
    </row>
    <row r="8">
      <c r="A8" s="4" t="inlineStr">
        <is>
          <t>Equity, percentage</t>
        </is>
      </c>
      <c r="B8" s="4" t="inlineStr">
        <is>
          <t>19.90%</t>
        </is>
      </c>
      <c r="I8" s="4" t="inlineStr">
        <is>
          <t>18.50%</t>
        </is>
      </c>
      <c r="J8" s="4" t="inlineStr">
        <is>
          <t>19.90%</t>
        </is>
      </c>
    </row>
    <row r="9">
      <c r="A9" s="4" t="inlineStr">
        <is>
          <t>Equity, outstanding</t>
        </is>
      </c>
      <c r="C9" s="6" t="n">
        <v>21588</v>
      </c>
      <c r="G9" s="5" t="n">
        <v>21588</v>
      </c>
      <c r="I9" s="6" t="n">
        <v>21588</v>
      </c>
    </row>
    <row r="10">
      <c r="A10" s="4" t="inlineStr">
        <is>
          <t>Distributions received from the equity method investment</t>
        </is>
      </c>
      <c r="G10" s="4" t="inlineStr">
        <is>
          <t xml:space="preserve"> </t>
        </is>
      </c>
    </row>
    <row r="11">
      <c r="A11" s="4" t="inlineStr">
        <is>
          <t>Revenue</t>
        </is>
      </c>
      <c r="G11" s="5" t="n">
        <v>5237638</v>
      </c>
    </row>
    <row r="12">
      <c r="A12" s="4" t="inlineStr">
        <is>
          <t>Net loss</t>
        </is>
      </c>
      <c r="G12" s="6" t="n">
        <v>995518</v>
      </c>
    </row>
    <row r="13">
      <c r="A13" s="4" t="inlineStr">
        <is>
          <t>Earth Property Holdings LLC [Member] | Class A Units [Member]</t>
        </is>
      </c>
    </row>
    <row r="14">
      <c r="A14" s="4" t="inlineStr">
        <is>
          <t>Number shares issued during period</t>
        </is>
      </c>
      <c r="I14" s="5" t="n">
        <v>70057</v>
      </c>
    </row>
    <row r="15">
      <c r="A15" s="4" t="inlineStr">
        <is>
          <t>Number shares issued during period, value</t>
        </is>
      </c>
      <c r="I15" s="6" t="n">
        <v>616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Apr. 07, 2020</t>
        </is>
      </c>
      <c r="C1" s="2" t="inlineStr">
        <is>
          <t>May 31, 2019</t>
        </is>
      </c>
      <c r="D1" s="2" t="inlineStr">
        <is>
          <t>Jun. 30, 2020</t>
        </is>
      </c>
      <c r="E1" s="2" t="inlineStr">
        <is>
          <t>Jun. 30, 2019</t>
        </is>
      </c>
      <c r="F1" s="2" t="inlineStr">
        <is>
          <t>Jun. 30, 2020</t>
        </is>
      </c>
      <c r="G1" s="2" t="inlineStr">
        <is>
          <t>Jun. 30, 2019</t>
        </is>
      </c>
      <c r="H1" s="2" t="inlineStr">
        <is>
          <t>Dec. 31, 2019</t>
        </is>
      </c>
    </row>
    <row r="2">
      <c r="A2" s="4" t="inlineStr">
        <is>
          <t>Recognized revenues based on service period</t>
        </is>
      </c>
      <c r="D2" s="6" t="n">
        <v>174999</v>
      </c>
      <c r="E2" s="6" t="n">
        <v>252882</v>
      </c>
      <c r="F2" s="6" t="n">
        <v>350000</v>
      </c>
      <c r="G2" s="6" t="n">
        <v>426692</v>
      </c>
    </row>
    <row r="3">
      <c r="A3" s="4" t="inlineStr">
        <is>
          <t>Proceeds from related party debt</t>
        </is>
      </c>
      <c r="F3" s="5" t="n">
        <v>162673</v>
      </c>
      <c r="G3" s="5" t="n">
        <v>187500</v>
      </c>
    </row>
    <row r="4">
      <c r="A4" s="4" t="inlineStr">
        <is>
          <t>Interest payable</t>
        </is>
      </c>
      <c r="D4" s="5" t="n">
        <v>42896</v>
      </c>
      <c r="F4" s="5" t="n">
        <v>42896</v>
      </c>
      <c r="H4" s="6" t="n">
        <v>15426</v>
      </c>
    </row>
    <row r="5">
      <c r="A5" s="4" t="inlineStr">
        <is>
          <t>Demand notes payable</t>
        </is>
      </c>
      <c r="D5" s="5" t="n">
        <v>936173</v>
      </c>
      <c r="F5" s="5" t="n">
        <v>936173</v>
      </c>
      <c r="H5" s="5" t="n">
        <v>788500</v>
      </c>
    </row>
    <row r="6">
      <c r="A6" s="4" t="inlineStr">
        <is>
          <t>Legal fees</t>
        </is>
      </c>
      <c r="F6" s="5" t="n">
        <v>32676</v>
      </c>
      <c r="G6" s="6" t="n">
        <v>6168</v>
      </c>
    </row>
    <row r="7">
      <c r="A7" s="4" t="inlineStr">
        <is>
          <t>Accounts payable and accrued expenses</t>
        </is>
      </c>
      <c r="D7" s="6" t="n">
        <v>43251</v>
      </c>
      <c r="F7" s="5" t="n">
        <v>43251</v>
      </c>
      <c r="H7" s="5" t="n">
        <v>10575</v>
      </c>
    </row>
    <row r="8">
      <c r="A8" s="4" t="inlineStr">
        <is>
          <t>License Agreement [Member]</t>
        </is>
      </c>
    </row>
    <row r="9">
      <c r="A9" s="4" t="inlineStr">
        <is>
          <t>License fees</t>
        </is>
      </c>
      <c r="C9" s="6" t="n">
        <v>30000</v>
      </c>
      <c r="F9" s="5" t="n">
        <v>30000</v>
      </c>
      <c r="H9" s="5" t="n">
        <v>15000</v>
      </c>
    </row>
    <row r="10">
      <c r="A10" s="4" t="inlineStr">
        <is>
          <t>Earth Property Holdings LLC [Member]</t>
        </is>
      </c>
    </row>
    <row r="11">
      <c r="A11" s="4" t="inlineStr">
        <is>
          <t>Proceeds from related party debt</t>
        </is>
      </c>
      <c r="F11" s="6" t="n">
        <v>147673</v>
      </c>
      <c r="H11" s="6" t="n">
        <v>788500</v>
      </c>
    </row>
    <row r="12">
      <c r="A12" s="4" t="inlineStr">
        <is>
          <t>Debt instrument, interest rate</t>
        </is>
      </c>
      <c r="F12" s="4" t="inlineStr">
        <is>
          <t>6.00%</t>
        </is>
      </c>
      <c r="H12" s="4" t="inlineStr">
        <is>
          <t>6.00%</t>
        </is>
      </c>
    </row>
    <row r="13">
      <c r="A13" s="4" t="inlineStr">
        <is>
          <t>Three Directors [Member]</t>
        </is>
      </c>
    </row>
    <row r="14">
      <c r="A14" s="4" t="inlineStr">
        <is>
          <t>Proceeds from related party debt</t>
        </is>
      </c>
      <c r="B14" s="6" t="n">
        <v>15000</v>
      </c>
    </row>
    <row r="15">
      <c r="A15" s="4" t="inlineStr">
        <is>
          <t>Debt instrument, interest rate</t>
        </is>
      </c>
      <c r="B15" s="4" t="inlineStr">
        <is>
          <t>10.00%</t>
        </is>
      </c>
    </row>
    <row r="16">
      <c r="A16" s="4" t="inlineStr">
        <is>
          <t>Debt instrument maturity date</t>
        </is>
      </c>
      <c r="B16" s="4" t="inlineStr">
        <is>
          <t>Jun. 30,
		20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entures, Convertible Bridge Notes, and Notes Payable (Details Narrative) - USD ($)</t>
        </is>
      </c>
      <c r="B1" s="2" t="inlineStr">
        <is>
          <t>Jun. 19, 2020</t>
        </is>
      </c>
      <c r="C1" s="2" t="inlineStr">
        <is>
          <t>Jun. 08, 2020</t>
        </is>
      </c>
      <c r="D1" s="2" t="inlineStr">
        <is>
          <t>Apr. 14, 2020</t>
        </is>
      </c>
      <c r="E1" s="2" t="inlineStr">
        <is>
          <t>Apr. 07, 2020</t>
        </is>
      </c>
      <c r="F1" s="2" t="inlineStr">
        <is>
          <t>Jun. 30, 2017</t>
        </is>
      </c>
      <c r="G1" s="2" t="inlineStr">
        <is>
          <t>Jun. 30, 2018</t>
        </is>
      </c>
      <c r="H1" s="2" t="inlineStr">
        <is>
          <t>Jun. 30, 2020</t>
        </is>
      </c>
      <c r="I1" s="2" t="inlineStr">
        <is>
          <t>Jun. 30, 2019</t>
        </is>
      </c>
      <c r="J1" s="2" t="inlineStr">
        <is>
          <t>Jun. 30, 2020</t>
        </is>
      </c>
      <c r="K1" s="2" t="inlineStr">
        <is>
          <t>Jun. 30, 2019</t>
        </is>
      </c>
      <c r="L1" s="2" t="inlineStr">
        <is>
          <t>Dec. 31, 2019</t>
        </is>
      </c>
      <c r="M1" s="2" t="inlineStr">
        <is>
          <t>Dec. 31, 2018</t>
        </is>
      </c>
      <c r="N1" s="2" t="inlineStr">
        <is>
          <t>Dec. 31, 2017</t>
        </is>
      </c>
    </row>
    <row r="2">
      <c r="A2" s="4" t="inlineStr">
        <is>
          <t>Bridge note embedded conversion feature</t>
        </is>
      </c>
      <c r="H2" s="6" t="n">
        <v>3074000</v>
      </c>
      <c r="J2" s="6" t="n">
        <v>3074000</v>
      </c>
      <c r="L2" s="6" t="n">
        <v>2473000</v>
      </c>
    </row>
    <row r="3">
      <c r="A3" s="4" t="inlineStr">
        <is>
          <t>Debt face amount</t>
        </is>
      </c>
      <c r="H3" s="5" t="n">
        <v>2801908</v>
      </c>
      <c r="J3" s="5" t="n">
        <v>2801908</v>
      </c>
    </row>
    <row r="4">
      <c r="A4" s="4" t="inlineStr">
        <is>
          <t>Accrued interest</t>
        </is>
      </c>
      <c r="H4" s="5" t="n">
        <v>42896</v>
      </c>
      <c r="J4" s="5" t="n">
        <v>42896</v>
      </c>
      <c r="L4" s="5" t="n">
        <v>15426</v>
      </c>
    </row>
    <row r="5">
      <c r="A5" s="4" t="inlineStr">
        <is>
          <t>Change in fair value of convertible bridge notes</t>
        </is>
      </c>
      <c r="H5" s="5" t="n">
        <v>-354542</v>
      </c>
      <c r="I5" s="6" t="n">
        <v>-495914</v>
      </c>
      <c r="J5" s="5" t="n">
        <v>-323185</v>
      </c>
      <c r="K5" s="6" t="n">
        <v>-245726</v>
      </c>
    </row>
    <row r="6">
      <c r="A6" s="4" t="inlineStr">
        <is>
          <t>Proceeds from related party debt</t>
        </is>
      </c>
      <c r="J6" s="5" t="n">
        <v>162673</v>
      </c>
      <c r="K6" s="5" t="n">
        <v>187500</v>
      </c>
    </row>
    <row r="7">
      <c r="A7" s="4" t="inlineStr">
        <is>
          <t>Paycheck Protection Program [Member]</t>
        </is>
      </c>
    </row>
    <row r="8">
      <c r="A8" s="4" t="inlineStr">
        <is>
          <t>Debt instrument, interest rate</t>
        </is>
      </c>
      <c r="D8" s="4" t="inlineStr">
        <is>
          <t>1.00%</t>
        </is>
      </c>
    </row>
    <row r="9">
      <c r="A9" s="4" t="inlineStr">
        <is>
          <t>Proceeds from loans</t>
        </is>
      </c>
      <c r="D9" s="6" t="n">
        <v>142942</v>
      </c>
    </row>
    <row r="10">
      <c r="A10" s="4" t="inlineStr">
        <is>
          <t>Debt instrument maturity date</t>
        </is>
      </c>
      <c r="D10" s="4" t="inlineStr">
        <is>
          <t>Apr. 14,
		2022</t>
        </is>
      </c>
    </row>
    <row r="11">
      <c r="A11" s="4" t="inlineStr">
        <is>
          <t>Bridge Offering [Member]</t>
        </is>
      </c>
    </row>
    <row r="12">
      <c r="A12" s="4" t="inlineStr">
        <is>
          <t>Bridge offering amount</t>
        </is>
      </c>
      <c r="N12" s="6" t="n">
        <v>600000</v>
      </c>
    </row>
    <row r="13">
      <c r="A13" s="4" t="inlineStr">
        <is>
          <t>Bridge note embedded conversion feature</t>
        </is>
      </c>
      <c r="N13" s="6" t="n">
        <v>23756</v>
      </c>
    </row>
    <row r="14">
      <c r="A14" s="4" t="inlineStr">
        <is>
          <t>Three Directors [Member]</t>
        </is>
      </c>
    </row>
    <row r="15">
      <c r="A15" s="4" t="inlineStr">
        <is>
          <t>Debt instrument maturity date</t>
        </is>
      </c>
      <c r="E15" s="4" t="inlineStr">
        <is>
          <t>Jun. 30,
		2020</t>
        </is>
      </c>
    </row>
    <row r="16">
      <c r="A16" s="4" t="inlineStr">
        <is>
          <t>Proceeds from related party debt</t>
        </is>
      </c>
      <c r="E16" s="6" t="n">
        <v>15000</v>
      </c>
    </row>
    <row r="17">
      <c r="A17" s="4" t="inlineStr">
        <is>
          <t>Senior Secured Convertible Debentures [Member]</t>
        </is>
      </c>
    </row>
    <row r="18">
      <c r="A18" s="4" t="inlineStr">
        <is>
          <t>Convertible promissory note</t>
        </is>
      </c>
      <c r="H18" s="6" t="n">
        <v>165000</v>
      </c>
      <c r="J18" s="6" t="n">
        <v>165000</v>
      </c>
      <c r="L18" s="6" t="n">
        <v>165000</v>
      </c>
    </row>
    <row r="19">
      <c r="A19" s="4" t="inlineStr">
        <is>
          <t>Debt conversion price per share</t>
        </is>
      </c>
      <c r="H19" s="8" t="n">
        <v>0.1</v>
      </c>
      <c r="J19" s="8" t="n">
        <v>0.1</v>
      </c>
      <c r="L19" s="8" t="n">
        <v>0.1</v>
      </c>
    </row>
    <row r="20">
      <c r="A20" s="4" t="inlineStr">
        <is>
          <t>Bridge Offering [Member] | Three Directors [Member]</t>
        </is>
      </c>
    </row>
    <row r="21">
      <c r="A21" s="4" t="inlineStr">
        <is>
          <t>Debt conversion shares issued, value</t>
        </is>
      </c>
      <c r="F21" s="6" t="n">
        <v>156368</v>
      </c>
    </row>
    <row r="22">
      <c r="A22" s="4" t="inlineStr">
        <is>
          <t>Bridge Offering [Member] | One Shareholder [Member]</t>
        </is>
      </c>
    </row>
    <row r="23">
      <c r="A23" s="4" t="inlineStr">
        <is>
          <t>Debt conversion shares issued, value</t>
        </is>
      </c>
      <c r="F23" s="5" t="n">
        <v>11784</v>
      </c>
    </row>
    <row r="24">
      <c r="A24" s="4" t="inlineStr">
        <is>
          <t>Bridge Offering [Member] | Tranche [Member]</t>
        </is>
      </c>
    </row>
    <row r="25">
      <c r="A25" s="4" t="inlineStr">
        <is>
          <t>Convertible promissory note</t>
        </is>
      </c>
      <c r="F25" s="6" t="n">
        <v>1050000</v>
      </c>
    </row>
    <row r="26">
      <c r="A26" s="4" t="inlineStr">
        <is>
          <t>Follow-On Bridge Offering [Member]</t>
        </is>
      </c>
    </row>
    <row r="27">
      <c r="A27" s="4" t="inlineStr">
        <is>
          <t>Debt conversion shares issued, value</t>
        </is>
      </c>
      <c r="G27" s="6" t="n">
        <v>50000</v>
      </c>
    </row>
    <row r="28">
      <c r="A28" s="4" t="inlineStr">
        <is>
          <t>Accrued interest</t>
        </is>
      </c>
      <c r="G28" s="6" t="n">
        <v>7664</v>
      </c>
    </row>
    <row r="29">
      <c r="A29" s="4" t="inlineStr">
        <is>
          <t>Debt conversion into shares</t>
        </is>
      </c>
      <c r="G29" s="5" t="n">
        <v>613451</v>
      </c>
    </row>
    <row r="30">
      <c r="A30" s="4" t="inlineStr">
        <is>
          <t>Follow-On Bridge Offering [Member] | Three Accredited Investors and One Institutional Investor [Member]</t>
        </is>
      </c>
    </row>
    <row r="31">
      <c r="A31" s="4" t="inlineStr">
        <is>
          <t>Debt face amount</t>
        </is>
      </c>
      <c r="L31" s="6" t="n">
        <v>30000</v>
      </c>
      <c r="M31" s="6" t="n">
        <v>980000</v>
      </c>
    </row>
    <row r="32">
      <c r="A32" s="4" t="inlineStr">
        <is>
          <t>Follow-On Bridge Offering [Member] | Three Accredited Investors [Member]</t>
        </is>
      </c>
    </row>
    <row r="33">
      <c r="A33" s="4" t="inlineStr">
        <is>
          <t>Debt, term</t>
        </is>
      </c>
      <c r="M33" s="4" t="inlineStr">
        <is>
          <t>2 years</t>
        </is>
      </c>
    </row>
    <row r="34">
      <c r="A34" s="4" t="inlineStr">
        <is>
          <t>Proceeds from the bridge offering</t>
        </is>
      </c>
      <c r="M34" s="6" t="n">
        <v>12500</v>
      </c>
    </row>
    <row r="35">
      <c r="A35" s="4" t="inlineStr">
        <is>
          <t>Follow-On Bridge Offering [Member] | Investors [Member]</t>
        </is>
      </c>
    </row>
    <row r="36">
      <c r="A36" s="4" t="inlineStr">
        <is>
          <t>Bridge offering amount</t>
        </is>
      </c>
      <c r="L36" s="6" t="n">
        <v>30000</v>
      </c>
    </row>
    <row r="37">
      <c r="A37" s="4" t="inlineStr">
        <is>
          <t>Convertible Promissory Notes [Member]</t>
        </is>
      </c>
    </row>
    <row r="38">
      <c r="A38" s="4" t="inlineStr">
        <is>
          <t>Debt, term</t>
        </is>
      </c>
      <c r="J38" s="4" t="inlineStr">
        <is>
          <t>36 months</t>
        </is>
      </c>
    </row>
    <row r="39">
      <c r="A39" s="4" t="inlineStr">
        <is>
          <t>Original issuance discount percentage</t>
        </is>
      </c>
      <c r="L39" s="4" t="inlineStr">
        <is>
          <t>50.00%</t>
        </is>
      </c>
      <c r="M39" s="4" t="inlineStr">
        <is>
          <t>50.00%</t>
        </is>
      </c>
    </row>
    <row r="40">
      <c r="A40" s="4" t="inlineStr">
        <is>
          <t>Conversion valuation closing amount</t>
        </is>
      </c>
      <c r="L40" s="6" t="n">
        <v>5000000</v>
      </c>
      <c r="M40" s="6" t="n">
        <v>5000000</v>
      </c>
    </row>
    <row r="41">
      <c r="A41" s="4" t="inlineStr">
        <is>
          <t>Conversion valuation ceiling amount</t>
        </is>
      </c>
      <c r="L41" s="5" t="n">
        <v>12000000</v>
      </c>
      <c r="M41" s="5" t="n">
        <v>12000000</v>
      </c>
    </row>
    <row r="42">
      <c r="A42" s="4" t="inlineStr">
        <is>
          <t>Conversion valuation floor amount</t>
        </is>
      </c>
      <c r="L42" s="5" t="n">
        <v>6000000</v>
      </c>
      <c r="M42" s="6" t="n">
        <v>6000000</v>
      </c>
    </row>
    <row r="43">
      <c r="A43" s="4" t="inlineStr">
        <is>
          <t>Change in fair value of convertible bridge notes</t>
        </is>
      </c>
      <c r="J43" s="6" t="n">
        <v>323185</v>
      </c>
      <c r="K43" s="6" t="n">
        <v>245726</v>
      </c>
      <c r="L43" s="5" t="n">
        <v>2473000</v>
      </c>
    </row>
    <row r="44">
      <c r="A44" s="4" t="inlineStr">
        <is>
          <t>Convertible bridge notes, principal amount due</t>
        </is>
      </c>
      <c r="J44" s="5" t="n">
        <v>2801908</v>
      </c>
    </row>
    <row r="45">
      <c r="A45" s="4" t="inlineStr">
        <is>
          <t>Fair value of convertible bridge notes</t>
        </is>
      </c>
      <c r="H45" s="6" t="n">
        <v>3074000</v>
      </c>
      <c r="J45" s="6" t="n">
        <v>3074000</v>
      </c>
      <c r="L45" s="6" t="n">
        <v>2473000</v>
      </c>
    </row>
    <row r="46">
      <c r="A46" s="4" t="inlineStr">
        <is>
          <t>Debt instrument, interest rate</t>
        </is>
      </c>
      <c r="H46" s="4" t="inlineStr">
        <is>
          <t>15.00%</t>
        </is>
      </c>
      <c r="J46" s="4" t="inlineStr">
        <is>
          <t>15.00%</t>
        </is>
      </c>
    </row>
    <row r="47">
      <c r="A47" s="4" t="inlineStr">
        <is>
          <t>Bridge Notes [Member]</t>
        </is>
      </c>
    </row>
    <row r="48">
      <c r="A48" s="4" t="inlineStr">
        <is>
          <t>Debt face amount</t>
        </is>
      </c>
      <c r="H48" s="6" t="n">
        <v>2801908</v>
      </c>
      <c r="J48" s="6" t="n">
        <v>2801908</v>
      </c>
    </row>
    <row r="49">
      <c r="A49" s="4" t="inlineStr">
        <is>
          <t>Accrued interest</t>
        </is>
      </c>
      <c r="H49" s="6" t="n">
        <v>1116914</v>
      </c>
      <c r="J49" s="6" t="n">
        <v>1116914</v>
      </c>
    </row>
    <row r="50">
      <c r="A50" s="4" t="inlineStr">
        <is>
          <t>Promissory Note [Member] | Unrelated Third Party [Member]</t>
        </is>
      </c>
    </row>
    <row r="51">
      <c r="A51" s="4" t="inlineStr">
        <is>
          <t>Debt instrument, interest rate</t>
        </is>
      </c>
      <c r="B51" s="4" t="inlineStr">
        <is>
          <t>8.00%</t>
        </is>
      </c>
      <c r="C51" s="4" t="inlineStr">
        <is>
          <t>8.00%</t>
        </is>
      </c>
    </row>
    <row r="52">
      <c r="A52" s="4" t="inlineStr">
        <is>
          <t>Proceeds from related party debt</t>
        </is>
      </c>
      <c r="B52" s="6" t="n">
        <v>60000</v>
      </c>
      <c r="C52" s="6" t="n">
        <v>60000</v>
      </c>
    </row>
    <row r="53">
      <c r="A53" s="4" t="inlineStr">
        <is>
          <t>Equity offering cost</t>
        </is>
      </c>
      <c r="B53" s="5" t="n">
        <v>1000000</v>
      </c>
      <c r="C53" s="5" t="n">
        <v>1000000</v>
      </c>
    </row>
    <row r="54">
      <c r="A54" s="4" t="inlineStr">
        <is>
          <t>Due to related parties</t>
        </is>
      </c>
      <c r="B54" s="6" t="n">
        <v>60000</v>
      </c>
      <c r="C54" s="6" t="n">
        <v>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 (Details Narrative)</t>
        </is>
      </c>
      <c r="B1" s="2" t="inlineStr">
        <is>
          <t>6 Months Ended</t>
        </is>
      </c>
    </row>
    <row r="2">
      <c r="B2" s="2" t="inlineStr">
        <is>
          <t>Jun. 30, 2020</t>
        </is>
      </c>
      <c r="C2" s="2" t="inlineStr">
        <is>
          <t>Jun. 30, 2019</t>
        </is>
      </c>
    </row>
    <row r="3">
      <c r="A3" s="4" t="inlineStr">
        <is>
          <t>Dividend Yield [Member]</t>
        </is>
      </c>
    </row>
    <row r="4">
      <c r="A4" s="4" t="inlineStr">
        <is>
          <t>Convertible debt, measurement input percentage</t>
        </is>
      </c>
      <c r="B4" s="5" t="n">
        <v>0</v>
      </c>
      <c r="C4" s="5" t="n">
        <v>0</v>
      </c>
    </row>
    <row r="5">
      <c r="A5" s="4" t="inlineStr">
        <is>
          <t>Price Volatility [Member]</t>
        </is>
      </c>
    </row>
    <row r="6">
      <c r="A6" s="4" t="inlineStr">
        <is>
          <t>Convertible debt, measurement input percentage</t>
        </is>
      </c>
      <c r="B6" s="10" t="n">
        <v>148.5</v>
      </c>
      <c r="C6" s="5" t="n">
        <v>170</v>
      </c>
    </row>
    <row r="7">
      <c r="A7" s="4" t="inlineStr">
        <is>
          <t>Risk Free Interest Rate [Member]</t>
        </is>
      </c>
    </row>
    <row r="8">
      <c r="A8" s="4" t="inlineStr">
        <is>
          <t>Convertible debt, measurement input percentage</t>
        </is>
      </c>
      <c r="B8" s="11" t="n">
        <v>0.15</v>
      </c>
      <c r="C8" s="11" t="n">
        <v>2.01</v>
      </c>
    </row>
    <row r="9">
      <c r="A9" s="4" t="inlineStr">
        <is>
          <t>Expected Term [Member]</t>
        </is>
      </c>
    </row>
    <row r="10">
      <c r="A10" s="4" t="inlineStr">
        <is>
          <t>Convertible debt, measurement expected term</t>
        </is>
      </c>
      <c r="B10" s="4" t="inlineStr">
        <is>
          <t>2 months 1 day</t>
        </is>
      </c>
      <c r="C10" s="4" t="inlineStr">
        <is>
          <t>9 months</t>
        </is>
      </c>
    </row>
    <row r="11">
      <c r="A11" s="4" t="inlineStr">
        <is>
          <t>Discount Rate [Member]</t>
        </is>
      </c>
    </row>
    <row r="12">
      <c r="A12" s="4" t="inlineStr">
        <is>
          <t>Convertible debt, measurement input percentage</t>
        </is>
      </c>
      <c r="B12" s="5" t="n">
        <v>20</v>
      </c>
      <c r="C12" s="5" t="n">
        <v>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Details) - USD ($)</t>
        </is>
      </c>
      <c r="B1" s="2" t="inlineStr">
        <is>
          <t>Jun. 30, 2020</t>
        </is>
      </c>
      <c r="C1" s="2" t="inlineStr">
        <is>
          <t>Dec. 31, 2019</t>
        </is>
      </c>
    </row>
    <row r="2">
      <c r="A2" s="4" t="inlineStr">
        <is>
          <t>Convertible Bridge Notes</t>
        </is>
      </c>
      <c r="B2" s="6" t="n">
        <v>3074000</v>
      </c>
      <c r="C2" s="6" t="n">
        <v>2473000</v>
      </c>
    </row>
    <row r="3">
      <c r="A3" s="4" t="inlineStr">
        <is>
          <t>Total</t>
        </is>
      </c>
      <c r="B3" s="5" t="n">
        <v>3074000</v>
      </c>
      <c r="C3" s="5" t="n">
        <v>2473000</v>
      </c>
    </row>
    <row r="4">
      <c r="A4" s="4" t="inlineStr">
        <is>
          <t>Level 1 [Member]</t>
        </is>
      </c>
    </row>
    <row r="5">
      <c r="A5" s="4" t="inlineStr">
        <is>
          <t>Convertible Bridge Not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Convertible Bridge Not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Convertible Bridge Notes</t>
        </is>
      </c>
      <c r="B11" s="5" t="n">
        <v>3074000</v>
      </c>
      <c r="C11" s="5" t="n">
        <v>2473000</v>
      </c>
    </row>
    <row r="12">
      <c r="A12" s="4" t="inlineStr">
        <is>
          <t>Total</t>
        </is>
      </c>
      <c r="B12" s="6" t="n">
        <v>3074000</v>
      </c>
      <c r="C12" s="6" t="n">
        <v>247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Series A redeemable convertible preferred stock, par value</t>
        </is>
      </c>
      <c r="B3" s="7" t="n">
        <v>0.0001</v>
      </c>
      <c r="C3" s="7" t="n">
        <v>0.0001</v>
      </c>
    </row>
    <row r="4">
      <c r="A4" s="4" t="inlineStr">
        <is>
          <t>Series A redeemable convertible preferred stock, shares designated</t>
        </is>
      </c>
      <c r="B4" s="5" t="n">
        <v>1500</v>
      </c>
      <c r="C4" s="5" t="n">
        <v>1500</v>
      </c>
    </row>
    <row r="5">
      <c r="A5" s="4" t="inlineStr">
        <is>
          <t>Series A redeemable convertible preferred stock, shares issued</t>
        </is>
      </c>
      <c r="B5" s="5" t="n">
        <v>600</v>
      </c>
      <c r="C5" s="5" t="n">
        <v>600</v>
      </c>
    </row>
    <row r="6">
      <c r="A6" s="4" t="inlineStr">
        <is>
          <t>Series A redeemable convertible preferred stock, shares outstanding</t>
        </is>
      </c>
      <c r="B6" s="5" t="n">
        <v>600</v>
      </c>
      <c r="C6" s="5" t="n">
        <v>600</v>
      </c>
    </row>
    <row r="7">
      <c r="A7" s="4" t="inlineStr">
        <is>
          <t>Series A redeemable convertible preferred stock, liquidation preference</t>
        </is>
      </c>
      <c r="B7" s="6" t="n">
        <v>765896</v>
      </c>
      <c r="C7" s="6" t="n">
        <v>765896</v>
      </c>
    </row>
    <row r="8">
      <c r="A8" s="4" t="inlineStr">
        <is>
          <t>Preferred stock, par value</t>
        </is>
      </c>
      <c r="B8" s="7" t="n">
        <v>0.0001</v>
      </c>
      <c r="C8" s="7" t="n">
        <v>0.0001</v>
      </c>
    </row>
    <row r="9">
      <c r="A9" s="4" t="inlineStr">
        <is>
          <t>Preferred stock, shares authorized</t>
        </is>
      </c>
      <c r="B9" s="5" t="n">
        <v>5000000</v>
      </c>
      <c r="C9" s="5"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0</v>
      </c>
      <c r="C13" s="5" t="n">
        <v>100000000</v>
      </c>
    </row>
    <row r="14">
      <c r="A14" s="4" t="inlineStr">
        <is>
          <t>Common stock, shares issued</t>
        </is>
      </c>
      <c r="B14" s="5" t="n">
        <v>56997460</v>
      </c>
      <c r="C14" s="5" t="n">
        <v>51997460</v>
      </c>
    </row>
    <row r="15">
      <c r="A15" s="4" t="inlineStr">
        <is>
          <t>Common stock, shares outstanding</t>
        </is>
      </c>
      <c r="B15" s="5" t="n">
        <v>56997460</v>
      </c>
      <c r="C15" s="5" t="n">
        <v>51997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Level 3 Conversion Option Liability (Details)</t>
        </is>
      </c>
      <c r="B1" s="2" t="inlineStr">
        <is>
          <t>6 Months Ended</t>
        </is>
      </c>
    </row>
    <row r="2">
      <c r="B2" s="2" t="inlineStr">
        <is>
          <t>Jun. 30, 2020USD ($)</t>
        </is>
      </c>
    </row>
    <row r="3">
      <c r="A3" s="3" t="inlineStr">
        <is>
          <t>Fair Value Disclosures [Abstract]</t>
        </is>
      </c>
    </row>
    <row r="4">
      <c r="A4" s="4" t="inlineStr">
        <is>
          <t>Fair value beginning of period</t>
        </is>
      </c>
      <c r="B4" s="6" t="n">
        <v>2473000</v>
      </c>
    </row>
    <row r="5">
      <c r="A5" s="4" t="inlineStr">
        <is>
          <t>Accrued interest</t>
        </is>
      </c>
      <c r="B5" s="5" t="n">
        <v>276565</v>
      </c>
    </row>
    <row r="6">
      <c r="A6" s="4" t="inlineStr">
        <is>
          <t>Amortization of debt issuance costs</t>
        </is>
      </c>
      <c r="B6" s="5" t="n">
        <v>1250</v>
      </c>
    </row>
    <row r="7">
      <c r="A7" s="4" t="inlineStr">
        <is>
          <t>Net unrealized loss on convertible bridge notes</t>
        </is>
      </c>
      <c r="B7" s="5" t="n">
        <v>323185</v>
      </c>
    </row>
    <row r="8">
      <c r="A8" s="4" t="inlineStr">
        <is>
          <t>Fair value, end of period</t>
        </is>
      </c>
      <c r="B8" s="5" t="n">
        <v>3074000</v>
      </c>
    </row>
    <row r="9">
      <c r="A9" s="4" t="inlineStr">
        <is>
          <t>Less: current portion of bridge notes</t>
        </is>
      </c>
      <c r="B9" s="5" t="n">
        <v>3038749</v>
      </c>
    </row>
    <row r="10">
      <c r="A10" s="4" t="inlineStr">
        <is>
          <t>Fair value, end of period less current portion</t>
        </is>
      </c>
      <c r="B10" s="6" t="n">
        <v>352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mmon Stock, Preferred Stock and Warrants (Details Narrative) - USD ($)</t>
        </is>
      </c>
      <c r="B1" s="2" t="inlineStr">
        <is>
          <t>3 Months Ended</t>
        </is>
      </c>
      <c r="E1" s="2" t="inlineStr">
        <is>
          <t>6 Months Ended</t>
        </is>
      </c>
      <c r="G1" s="2" t="inlineStr">
        <is>
          <t>12 Months Ended</t>
        </is>
      </c>
    </row>
    <row r="2">
      <c r="B2" s="2" t="inlineStr">
        <is>
          <t>Jun. 30, 2020</t>
        </is>
      </c>
      <c r="C2" s="2" t="inlineStr">
        <is>
          <t>Mar. 31, 2020</t>
        </is>
      </c>
      <c r="D2" s="2" t="inlineStr">
        <is>
          <t>Mar. 31, 2019</t>
        </is>
      </c>
      <c r="E2" s="2" t="inlineStr">
        <is>
          <t>Jun. 30, 2020</t>
        </is>
      </c>
      <c r="F2" s="2" t="inlineStr">
        <is>
          <t>Jun. 30, 2019</t>
        </is>
      </c>
      <c r="G2" s="2" t="inlineStr">
        <is>
          <t>Dec. 31, 2018</t>
        </is>
      </c>
      <c r="H2" s="2" t="inlineStr">
        <is>
          <t>Feb. 07, 2020</t>
        </is>
      </c>
      <c r="I2" s="2" t="inlineStr">
        <is>
          <t>Feb. 06, 2020</t>
        </is>
      </c>
      <c r="J2" s="2" t="inlineStr">
        <is>
          <t>Dec. 31, 2019</t>
        </is>
      </c>
    </row>
    <row r="3">
      <c r="A3" s="4" t="inlineStr">
        <is>
          <t>Common stock shares authorized</t>
        </is>
      </c>
      <c r="B3" s="5" t="n">
        <v>100000000</v>
      </c>
      <c r="E3" s="5" t="n">
        <v>100000000</v>
      </c>
      <c r="H3" s="5" t="n">
        <v>300000000</v>
      </c>
      <c r="I3" s="5" t="n">
        <v>100000000</v>
      </c>
      <c r="J3" s="5" t="n">
        <v>100000000</v>
      </c>
    </row>
    <row r="4">
      <c r="A4" s="4" t="inlineStr">
        <is>
          <t>Issuance of stock to consultants for services</t>
        </is>
      </c>
      <c r="B4" s="6" t="n">
        <v>25000</v>
      </c>
      <c r="C4" s="6" t="n">
        <v>20833</v>
      </c>
      <c r="D4" s="6" t="n">
        <v>115714</v>
      </c>
      <c r="E4" s="6" t="n">
        <v>20833</v>
      </c>
      <c r="F4" s="6" t="n">
        <v>115714</v>
      </c>
    </row>
    <row r="5">
      <c r="A5" s="4" t="inlineStr">
        <is>
          <t>Compensation expense</t>
        </is>
      </c>
      <c r="E5" s="6" t="n">
        <v>45833</v>
      </c>
    </row>
    <row r="6">
      <c r="A6" s="4" t="inlineStr">
        <is>
          <t>Preferred stock, shares issued</t>
        </is>
      </c>
      <c r="B6" s="5" t="n">
        <v>600</v>
      </c>
      <c r="E6" s="5" t="n">
        <v>600</v>
      </c>
      <c r="J6" s="5" t="n">
        <v>600</v>
      </c>
    </row>
    <row r="7">
      <c r="A7" s="4" t="inlineStr">
        <is>
          <t>Preferred stock, shares outstanding</t>
        </is>
      </c>
      <c r="B7" s="5" t="n">
        <v>600</v>
      </c>
      <c r="E7" s="5" t="n">
        <v>600</v>
      </c>
      <c r="J7" s="5" t="n">
        <v>600</v>
      </c>
    </row>
    <row r="8">
      <c r="A8" s="4" t="inlineStr">
        <is>
          <t>Convertible preferred stock conversion price per share</t>
        </is>
      </c>
      <c r="B8" s="8" t="n">
        <v>0.1</v>
      </c>
      <c r="E8" s="8" t="n">
        <v>0.1</v>
      </c>
    </row>
    <row r="9">
      <c r="A9" s="4" t="inlineStr">
        <is>
          <t>Preferred stock dividend percentage</t>
        </is>
      </c>
      <c r="E9" s="4" t="inlineStr">
        <is>
          <t>6.00%</t>
        </is>
      </c>
    </row>
    <row r="10">
      <c r="A10" s="4" t="inlineStr">
        <is>
          <t>Preferred stock liquidation preference equal to aggregate purchase price plus accrued dividends</t>
        </is>
      </c>
      <c r="B10" s="6" t="n">
        <v>600000</v>
      </c>
      <c r="E10" s="6" t="n">
        <v>600000</v>
      </c>
    </row>
    <row r="11">
      <c r="A11" s="4" t="inlineStr">
        <is>
          <t>Exercise price of warrants</t>
        </is>
      </c>
      <c r="B11" s="8" t="n">
        <v>0.5</v>
      </c>
      <c r="E11" s="8" t="n">
        <v>0.5</v>
      </c>
    </row>
    <row r="12">
      <c r="A12" s="4" t="inlineStr">
        <is>
          <t>Convertible preferred stock consent percentage</t>
        </is>
      </c>
      <c r="E12" s="4" t="inlineStr">
        <is>
          <t>67.00%</t>
        </is>
      </c>
    </row>
    <row r="13">
      <c r="A13" s="4" t="inlineStr">
        <is>
          <t>Redemption term</t>
        </is>
      </c>
      <c r="E13" s="4" t="inlineStr">
        <is>
          <t>2 years</t>
        </is>
      </c>
    </row>
    <row r="14">
      <c r="A14" s="4" t="inlineStr">
        <is>
          <t>Number of warrants expired</t>
        </is>
      </c>
      <c r="E14" s="5" t="n">
        <v>2000000</v>
      </c>
    </row>
    <row r="15">
      <c r="A15" s="4" t="inlineStr">
        <is>
          <t>Consultant [Member]</t>
        </is>
      </c>
    </row>
    <row r="16">
      <c r="A16" s="4" t="inlineStr">
        <is>
          <t>Exercise price of warrants</t>
        </is>
      </c>
      <c r="G16" s="8" t="n">
        <v>0.04</v>
      </c>
    </row>
    <row r="17">
      <c r="A17" s="4" t="inlineStr">
        <is>
          <t>Number of warrants</t>
        </is>
      </c>
      <c r="G17" s="5" t="n">
        <v>150000</v>
      </c>
    </row>
    <row r="18">
      <c r="A18" s="4" t="inlineStr">
        <is>
          <t>Average remaining term in years</t>
        </is>
      </c>
      <c r="G18" s="4" t="inlineStr">
        <is>
          <t>5 years</t>
        </is>
      </c>
    </row>
    <row r="19">
      <c r="A19" s="4" t="inlineStr">
        <is>
          <t>Consultant [Member] | Minimum [Member]</t>
        </is>
      </c>
    </row>
    <row r="20">
      <c r="A20" s="4" t="inlineStr">
        <is>
          <t>Merger of equity financing</t>
        </is>
      </c>
      <c r="G20" s="6" t="n">
        <v>1000000</v>
      </c>
    </row>
    <row r="21">
      <c r="A21" s="4" t="inlineStr">
        <is>
          <t>Common Stock [Member]</t>
        </is>
      </c>
    </row>
    <row r="22">
      <c r="A22" s="4" t="inlineStr">
        <is>
          <t>Issuance of stock to consultants for services, shares</t>
        </is>
      </c>
      <c r="B22" s="4" t="inlineStr">
        <is>
          <t xml:space="preserve"> </t>
        </is>
      </c>
      <c r="C22" s="5" t="n">
        <v>5000000</v>
      </c>
      <c r="D22" s="4" t="inlineStr">
        <is>
          <t xml:space="preserve"> </t>
        </is>
      </c>
    </row>
    <row r="23">
      <c r="A23" s="4" t="inlineStr">
        <is>
          <t>Issuance of stock to consultants for services</t>
        </is>
      </c>
      <c r="B23" s="4" t="inlineStr">
        <is>
          <t xml:space="preserve"> </t>
        </is>
      </c>
      <c r="C23" s="6" t="n">
        <v>500</v>
      </c>
      <c r="D23" s="4" t="inlineStr">
        <is>
          <t xml:space="preserve"> </t>
        </is>
      </c>
    </row>
    <row r="24">
      <c r="A24" s="4" t="inlineStr">
        <is>
          <t>Common Stock [Member] | Six Month of Term Contract [Member]</t>
        </is>
      </c>
    </row>
    <row r="25">
      <c r="A25" s="4" t="inlineStr">
        <is>
          <t>Issuance of stock to consultants for services, shares</t>
        </is>
      </c>
      <c r="E25" s="5" t="n">
        <v>5000000</v>
      </c>
    </row>
    <row r="26">
      <c r="A26" s="4" t="inlineStr">
        <is>
          <t>Issuance of stock to consultants for services</t>
        </is>
      </c>
      <c r="E26" s="6" t="n">
        <v>5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Warrants - Summary of All Outstanding Common Stock Warrants (Details)</t>
        </is>
      </c>
      <c r="B1" s="2" t="inlineStr">
        <is>
          <t>Jun. 30, 2020$ / sharesshares</t>
        </is>
      </c>
    </row>
    <row r="2">
      <c r="A2" s="4" t="inlineStr">
        <is>
          <t>Exercise price per share</t>
        </is>
      </c>
      <c r="B2" s="8" t="n">
        <v>0.5</v>
      </c>
    </row>
    <row r="3">
      <c r="A3" s="4" t="inlineStr">
        <is>
          <t>Warrants Issued in Connection with Issuance of Preferred Stock [Member]</t>
        </is>
      </c>
    </row>
    <row r="4">
      <c r="A4" s="4" t="inlineStr">
        <is>
          <t>Number of warrants | shares</t>
        </is>
      </c>
      <c r="B4" s="5" t="n">
        <v>1153845</v>
      </c>
    </row>
    <row r="5">
      <c r="A5" s="4" t="inlineStr">
        <is>
          <t>Exercise price per share</t>
        </is>
      </c>
      <c r="B5" s="8" t="n">
        <v>0.5</v>
      </c>
    </row>
    <row r="6">
      <c r="A6" s="4" t="inlineStr">
        <is>
          <t>Average remaining term in years</t>
        </is>
      </c>
      <c r="B6" s="4" t="inlineStr">
        <is>
          <t>6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tock Options and Restricted Stock Units (Details Narrative) - USD ($)</t>
        </is>
      </c>
      <c r="B1" s="2" t="inlineStr">
        <is>
          <t>Jan. 06, 2020</t>
        </is>
      </c>
      <c r="C1" s="2" t="inlineStr">
        <is>
          <t>Jun. 30, 2020</t>
        </is>
      </c>
      <c r="D1" s="2" t="inlineStr">
        <is>
          <t>Dec. 31, 2019</t>
        </is>
      </c>
      <c r="E1" s="2" t="inlineStr">
        <is>
          <t>Dec. 31, 2017</t>
        </is>
      </c>
      <c r="F1" s="2" t="inlineStr">
        <is>
          <t>Feb. 25, 2016</t>
        </is>
      </c>
    </row>
    <row r="2">
      <c r="A2" s="4" t="inlineStr">
        <is>
          <t>Number of options issued</t>
        </is>
      </c>
      <c r="C2" s="5" t="n">
        <v>3200000</v>
      </c>
    </row>
    <row r="3">
      <c r="A3" s="4" t="inlineStr">
        <is>
          <t>Options fully vested exercise price</t>
        </is>
      </c>
      <c r="C3" s="8" t="n">
        <v>0.02</v>
      </c>
    </row>
    <row r="4">
      <c r="A4" s="4" t="inlineStr">
        <is>
          <t>Options grants in period, value</t>
        </is>
      </c>
      <c r="C4" s="6" t="n">
        <v>18023</v>
      </c>
    </row>
    <row r="5">
      <c r="A5" s="4" t="inlineStr">
        <is>
          <t>Exercise price per share</t>
        </is>
      </c>
      <c r="C5" s="8" t="n">
        <v>0.02</v>
      </c>
    </row>
    <row r="6">
      <c r="A6" s="4" t="inlineStr">
        <is>
          <t>Estimated expected term</t>
        </is>
      </c>
      <c r="C6" s="4" t="inlineStr">
        <is>
          <t>5 years</t>
        </is>
      </c>
    </row>
    <row r="7">
      <c r="A7" s="4" t="inlineStr">
        <is>
          <t>Option Repricing [Member]</t>
        </is>
      </c>
    </row>
    <row r="8">
      <c r="A8" s="4" t="inlineStr">
        <is>
          <t>Number of options issued</t>
        </is>
      </c>
      <c r="B8" s="5" t="n">
        <v>6311000</v>
      </c>
    </row>
    <row r="9">
      <c r="A9" s="4" t="inlineStr">
        <is>
          <t>Exercise price per share</t>
        </is>
      </c>
      <c r="B9" s="8" t="n">
        <v>0.1</v>
      </c>
    </row>
    <row r="10">
      <c r="A10" s="4" t="inlineStr">
        <is>
          <t>Stock options outstanding percentage</t>
        </is>
      </c>
      <c r="B10" s="4" t="inlineStr">
        <is>
          <t>54.00%</t>
        </is>
      </c>
    </row>
    <row r="11">
      <c r="A11" s="4" t="inlineStr">
        <is>
          <t>Reduced exercise price of stock option</t>
        </is>
      </c>
      <c r="B11" s="8" t="n">
        <v>0.02</v>
      </c>
    </row>
    <row r="12">
      <c r="A12" s="4" t="inlineStr">
        <is>
          <t>Stock option expense</t>
        </is>
      </c>
      <c r="C12" s="6" t="n">
        <v>6304</v>
      </c>
    </row>
    <row r="13">
      <c r="A13" s="4" t="inlineStr">
        <is>
          <t>New Directors [Member]</t>
        </is>
      </c>
    </row>
    <row r="14">
      <c r="A14" s="4" t="inlineStr">
        <is>
          <t>Number of options issued</t>
        </is>
      </c>
      <c r="C14" s="5" t="n">
        <v>200000</v>
      </c>
    </row>
    <row r="15">
      <c r="A15" s="4" t="inlineStr">
        <is>
          <t>Options fully vested exercise price</t>
        </is>
      </c>
      <c r="C15" s="8" t="n">
        <v>0.02</v>
      </c>
    </row>
    <row r="16">
      <c r="A16" s="4" t="inlineStr">
        <is>
          <t>Vested period</t>
        </is>
      </c>
      <c r="C16" s="4" t="inlineStr">
        <is>
          <t>1 year</t>
        </is>
      </c>
    </row>
    <row r="17">
      <c r="A17" s="4" t="inlineStr">
        <is>
          <t>Expiration period</t>
        </is>
      </c>
      <c r="C17" s="4" t="inlineStr">
        <is>
          <t>5 years</t>
        </is>
      </c>
    </row>
    <row r="18">
      <c r="A18" s="4" t="inlineStr">
        <is>
          <t>Independent Directors One [Member]</t>
        </is>
      </c>
    </row>
    <row r="19">
      <c r="A19" s="4" t="inlineStr">
        <is>
          <t>Number of options issued</t>
        </is>
      </c>
      <c r="C19" s="5" t="n">
        <v>1000000</v>
      </c>
    </row>
    <row r="20">
      <c r="A20" s="4" t="inlineStr">
        <is>
          <t>Independent Directors Two [Member]</t>
        </is>
      </c>
    </row>
    <row r="21">
      <c r="A21" s="4" t="inlineStr">
        <is>
          <t>Number of options issued</t>
        </is>
      </c>
      <c r="C21" s="5" t="n">
        <v>1000000</v>
      </c>
    </row>
    <row r="22">
      <c r="A22" s="4" t="inlineStr">
        <is>
          <t>One Other Independent Directors [Member]</t>
        </is>
      </c>
    </row>
    <row r="23">
      <c r="A23" s="4" t="inlineStr">
        <is>
          <t>Number of options issued</t>
        </is>
      </c>
      <c r="C23" s="5" t="n">
        <v>500000</v>
      </c>
    </row>
    <row r="24">
      <c r="A24" s="4" t="inlineStr">
        <is>
          <t>One Board Observer [Member]</t>
        </is>
      </c>
    </row>
    <row r="25">
      <c r="A25" s="4" t="inlineStr">
        <is>
          <t>Number of options issued</t>
        </is>
      </c>
      <c r="C25" s="5" t="n">
        <v>500000</v>
      </c>
    </row>
    <row r="26">
      <c r="A26" s="4" t="inlineStr">
        <is>
          <t>Employees and Non-Employees [Member]</t>
        </is>
      </c>
    </row>
    <row r="27">
      <c r="A27" s="4" t="inlineStr">
        <is>
          <t>Stock-based compensation</t>
        </is>
      </c>
      <c r="C27" s="6" t="n">
        <v>24327</v>
      </c>
      <c r="D27" s="4" t="inlineStr">
        <is>
          <t xml:space="preserve"> </t>
        </is>
      </c>
    </row>
    <row r="28">
      <c r="A28" s="4" t="inlineStr">
        <is>
          <t>2016 Plan [Member]</t>
        </is>
      </c>
    </row>
    <row r="29">
      <c r="A29" s="4" t="inlineStr">
        <is>
          <t>Number of shares authorized for grant</t>
        </is>
      </c>
      <c r="E29" s="5" t="n">
        <v>10000000</v>
      </c>
      <c r="F29" s="5" t="n">
        <v>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ummary of Common Stock Options Issued Under Option Plans (Details)</t>
        </is>
      </c>
      <c r="B1" s="2" t="inlineStr">
        <is>
          <t>6 Months Ended</t>
        </is>
      </c>
    </row>
    <row r="2">
      <c r="B2" s="2" t="inlineStr">
        <is>
          <t>Jun. 30, 2020$ / sharesshares</t>
        </is>
      </c>
    </row>
    <row r="3">
      <c r="A3" s="3" t="inlineStr">
        <is>
          <t>Share-based Payment Arrangement [Abstract]</t>
        </is>
      </c>
    </row>
    <row r="4">
      <c r="A4" s="4" t="inlineStr">
        <is>
          <t>Number Outstanding Beginning Balance | shares</t>
        </is>
      </c>
      <c r="B4" s="5" t="n">
        <v>8515480</v>
      </c>
    </row>
    <row r="5">
      <c r="A5" s="4" t="inlineStr">
        <is>
          <t>Number Outstanding, Options issued | shares</t>
        </is>
      </c>
      <c r="B5" s="5" t="n">
        <v>3200000</v>
      </c>
    </row>
    <row r="6">
      <c r="A6" s="4" t="inlineStr">
        <is>
          <t>Number Outstanding Ending Balance | shares</t>
        </is>
      </c>
      <c r="B6" s="5" t="n">
        <v>11715480</v>
      </c>
    </row>
    <row r="7">
      <c r="A7" s="4" t="inlineStr">
        <is>
          <t>Weighted Avg. Exercise Price Beginning balance | $ / shares</t>
        </is>
      </c>
      <c r="B7" s="8" t="n">
        <v>0.12</v>
      </c>
    </row>
    <row r="8">
      <c r="A8" s="4" t="inlineStr">
        <is>
          <t>Weighted Avg. Exercise Price, Options issued | $ / shares</t>
        </is>
      </c>
      <c r="B8" s="11" t="n">
        <v>0.02</v>
      </c>
    </row>
    <row r="9">
      <c r="A9" s="4" t="inlineStr">
        <is>
          <t>Weighted Avg. Exercise Price Ending Balance | $ / shares</t>
        </is>
      </c>
      <c r="B9" s="8" t="n">
        <v>0.07000000000000001</v>
      </c>
    </row>
    <row r="10">
      <c r="A10" s="4" t="inlineStr">
        <is>
          <t>Weighted Avg. Remaining Contractual Life (Years) Beginning</t>
        </is>
      </c>
      <c r="B10" s="4" t="inlineStr">
        <is>
          <t>4 years 2 months 12 days</t>
        </is>
      </c>
    </row>
    <row r="11">
      <c r="A11" s="4" t="inlineStr">
        <is>
          <t>Weighted Avg. Remaining Contractual Life (Years), Options issued</t>
        </is>
      </c>
      <c r="B11" s="4" t="inlineStr">
        <is>
          <t>9 years 6 months</t>
        </is>
      </c>
    </row>
    <row r="12">
      <c r="A12" s="4" t="inlineStr">
        <is>
          <t>Weighted Avg. Remaining Contractual Life (Years) Ending</t>
        </is>
      </c>
      <c r="B12" s="4" t="inlineStr">
        <is>
          <t>6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chedule of Vested and Exercisable Options at Period End (Details)</t>
        </is>
      </c>
      <c r="B1" s="2" t="inlineStr">
        <is>
          <t>6 Months Ended</t>
        </is>
      </c>
    </row>
    <row r="2">
      <c r="B2" s="2" t="inlineStr">
        <is>
          <t>Jun. 30, 2020$ / sharesshares</t>
        </is>
      </c>
    </row>
    <row r="3">
      <c r="A3" s="3" t="inlineStr">
        <is>
          <t>Share-based Payment Arrangement [Abstract]</t>
        </is>
      </c>
    </row>
    <row r="4">
      <c r="A4" s="4" t="inlineStr">
        <is>
          <t>Exercisable/ Vested Options Outstanding | shares</t>
        </is>
      </c>
      <c r="B4" s="5" t="n">
        <v>11515480</v>
      </c>
    </row>
    <row r="5">
      <c r="A5" s="4" t="inlineStr">
        <is>
          <t>Weighted Avg. Exercise Price | $ / shares</t>
        </is>
      </c>
      <c r="B5" s="8" t="n">
        <v>0.07000000000000001</v>
      </c>
    </row>
    <row r="6">
      <c r="A6" s="4" t="inlineStr">
        <is>
          <t>Weighted Avg. Remaining Contractual Life (Years)</t>
        </is>
      </c>
      <c r="B6" s="4" t="inlineStr">
        <is>
          <t>6 years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Options and Restricted Stock Units - Schedule of Fair Value of New Stock Options Granted Using the Assumptions (Details)</t>
        </is>
      </c>
      <c r="B1" s="2" t="inlineStr">
        <is>
          <t>6 Months Ended</t>
        </is>
      </c>
    </row>
    <row r="2">
      <c r="B2" s="2" t="inlineStr">
        <is>
          <t>Jun. 30, 2020</t>
        </is>
      </c>
    </row>
    <row r="3">
      <c r="A3" s="3" t="inlineStr">
        <is>
          <t>Share-based Payment Arrangement [Abstract]</t>
        </is>
      </c>
    </row>
    <row r="4">
      <c r="A4" s="4" t="inlineStr">
        <is>
          <t>Risk free interest rate</t>
        </is>
      </c>
      <c r="B4" s="4" t="inlineStr">
        <is>
          <t>1.61%</t>
        </is>
      </c>
    </row>
    <row r="5">
      <c r="A5" s="4" t="inlineStr">
        <is>
          <t>Expected volatility</t>
        </is>
      </c>
      <c r="B5" s="4" t="inlineStr">
        <is>
          <t>149.67%</t>
        </is>
      </c>
    </row>
    <row r="6">
      <c r="A6" s="4" t="inlineStr">
        <is>
          <t>Expected dividend yield</t>
        </is>
      </c>
      <c r="B6" s="4" t="inlineStr">
        <is>
          <t>0.00%</t>
        </is>
      </c>
    </row>
    <row r="7">
      <c r="A7" s="4" t="inlineStr">
        <is>
          <t>Expected term in years</t>
        </is>
      </c>
      <c r="B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20, 2020</t>
        </is>
      </c>
      <c r="C1" s="2" t="inlineStr">
        <is>
          <t>May 31, 2019</t>
        </is>
      </c>
      <c r="D1" s="2" t="inlineStr">
        <is>
          <t>Apr. 30, 2017</t>
        </is>
      </c>
      <c r="E1" s="2" t="inlineStr">
        <is>
          <t>Jun. 30, 2020</t>
        </is>
      </c>
      <c r="F1" s="2" t="inlineStr">
        <is>
          <t>Dec. 31, 2019</t>
        </is>
      </c>
      <c r="G1" s="2" t="inlineStr">
        <is>
          <t>Dec. 31, 2018</t>
        </is>
      </c>
    </row>
    <row r="2">
      <c r="A2" s="4" t="inlineStr">
        <is>
          <t>Exercise price per share</t>
        </is>
      </c>
      <c r="E2" s="8" t="n">
        <v>0.5</v>
      </c>
    </row>
    <row r="3">
      <c r="A3" s="4" t="inlineStr">
        <is>
          <t>Agrarian Technologies LLC [Member]</t>
        </is>
      </c>
    </row>
    <row r="4">
      <c r="A4" s="4" t="inlineStr">
        <is>
          <t>Renewal term for agreement</t>
        </is>
      </c>
      <c r="C4" s="4" t="inlineStr">
        <is>
          <t>10 years</t>
        </is>
      </c>
    </row>
    <row r="5">
      <c r="A5" s="4" t="inlineStr">
        <is>
          <t>Payments for royalties including minimum annual guarantees</t>
        </is>
      </c>
      <c r="C5" s="6" t="n">
        <v>30000</v>
      </c>
    </row>
    <row r="6">
      <c r="A6" s="4" t="inlineStr">
        <is>
          <t>license fee</t>
        </is>
      </c>
      <c r="E6" s="6" t="n">
        <v>30000</v>
      </c>
    </row>
    <row r="7">
      <c r="A7" s="4" t="inlineStr">
        <is>
          <t>Employment Agreement [Member] | CEO [Member]</t>
        </is>
      </c>
    </row>
    <row r="8">
      <c r="A8" s="4" t="inlineStr">
        <is>
          <t>Base salary</t>
        </is>
      </c>
      <c r="D8" s="6" t="n">
        <v>350000</v>
      </c>
    </row>
    <row r="9">
      <c r="A9" s="4" t="inlineStr">
        <is>
          <t>Employment Agreement [Member] | President and General Counsel [Member]</t>
        </is>
      </c>
    </row>
    <row r="10">
      <c r="A10" s="4" t="inlineStr">
        <is>
          <t>Base salary</t>
        </is>
      </c>
      <c r="D10" s="5" t="n">
        <v>220000</v>
      </c>
    </row>
    <row r="11">
      <c r="A11" s="4" t="inlineStr">
        <is>
          <t>Services Agreement [Member]</t>
        </is>
      </c>
    </row>
    <row r="12">
      <c r="A12" s="4" t="inlineStr">
        <is>
          <t>Number of warrants</t>
        </is>
      </c>
      <c r="G12" s="5" t="n">
        <v>150000</v>
      </c>
    </row>
    <row r="13">
      <c r="A13" s="4" t="inlineStr">
        <is>
          <t>Average remaining term in years</t>
        </is>
      </c>
      <c r="G13" s="4" t="inlineStr">
        <is>
          <t>5 years</t>
        </is>
      </c>
    </row>
    <row r="14">
      <c r="A14" s="4" t="inlineStr">
        <is>
          <t>Exercise price per share</t>
        </is>
      </c>
      <c r="G14" s="8" t="n">
        <v>0.04</v>
      </c>
    </row>
    <row r="15">
      <c r="A15" s="4" t="inlineStr">
        <is>
          <t>License Agreement [Member]</t>
        </is>
      </c>
    </row>
    <row r="16">
      <c r="A16" s="4" t="inlineStr">
        <is>
          <t>license fee</t>
        </is>
      </c>
      <c r="C16" s="6" t="n">
        <v>30000</v>
      </c>
      <c r="E16" s="5" t="n">
        <v>30000</v>
      </c>
      <c r="F16" s="6" t="n">
        <v>15000</v>
      </c>
    </row>
    <row r="17">
      <c r="A17" s="4" t="inlineStr">
        <is>
          <t>Payments for milestone</t>
        </is>
      </c>
      <c r="B17" s="6" t="n">
        <v>60000</v>
      </c>
    </row>
    <row r="18">
      <c r="A18" s="4" t="inlineStr">
        <is>
          <t>Other expense reimbursements</t>
        </is>
      </c>
      <c r="B18" s="6" t="n">
        <v>150000</v>
      </c>
    </row>
    <row r="19">
      <c r="A19" s="4" t="inlineStr">
        <is>
          <t>Equity method investment ownership percentage</t>
        </is>
      </c>
      <c r="B19" s="4" t="inlineStr">
        <is>
          <t>5.00%</t>
        </is>
      </c>
    </row>
    <row r="20">
      <c r="A20" s="4" t="inlineStr">
        <is>
          <t>Royalty percentage</t>
        </is>
      </c>
      <c r="B20" s="4" t="inlineStr">
        <is>
          <t>4.50%</t>
        </is>
      </c>
    </row>
    <row r="21">
      <c r="A21" s="4" t="inlineStr">
        <is>
          <t>License Agreement [Member] | Maximum [Member]</t>
        </is>
      </c>
    </row>
    <row r="22">
      <c r="A22" s="4" t="inlineStr">
        <is>
          <t>Royalty percentage</t>
        </is>
      </c>
      <c r="B22" s="4" t="inlineStr">
        <is>
          <t>50.00%</t>
        </is>
      </c>
    </row>
    <row r="23">
      <c r="A23" s="4" t="inlineStr">
        <is>
          <t>License Agreement [Member] | QSAM Therapeutics Inc [Member]</t>
        </is>
      </c>
    </row>
    <row r="24">
      <c r="A24" s="4" t="inlineStr">
        <is>
          <t>license fee</t>
        </is>
      </c>
      <c r="E24" s="5" t="n">
        <v>30000</v>
      </c>
    </row>
    <row r="25">
      <c r="A25" s="4" t="inlineStr">
        <is>
          <t>Payments for milestone</t>
        </is>
      </c>
      <c r="D25" s="5" t="n">
        <v>60000</v>
      </c>
    </row>
    <row r="26">
      <c r="A26" s="4" t="inlineStr">
        <is>
          <t>Other expense reimbursements</t>
        </is>
      </c>
      <c r="D26" s="6" t="n">
        <v>150000</v>
      </c>
      <c r="E26" s="6" t="n">
        <v>60000</v>
      </c>
    </row>
    <row r="27">
      <c r="A27" s="4" t="inlineStr">
        <is>
          <t>Equity method investment ownership percentage</t>
        </is>
      </c>
      <c r="B27" s="4" t="inlineStr">
        <is>
          <t>5.00%</t>
        </is>
      </c>
      <c r="D27" s="4" t="inlineStr">
        <is>
          <t>5.00%</t>
        </is>
      </c>
    </row>
    <row r="28">
      <c r="A28" s="4" t="inlineStr">
        <is>
          <t>Royalty percentage</t>
        </is>
      </c>
      <c r="D28" s="4" t="inlineStr">
        <is>
          <t>4.50%</t>
        </is>
      </c>
    </row>
    <row r="29">
      <c r="A29" s="4" t="inlineStr">
        <is>
          <t>License Agreement [Member] | QSAM Therapeutics Inc [Member] | Maximum [Member]</t>
        </is>
      </c>
    </row>
    <row r="30">
      <c r="A30" s="4" t="inlineStr">
        <is>
          <t>Royalty percentage</t>
        </is>
      </c>
      <c r="D30"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USD ($)</t>
        </is>
      </c>
      <c r="B1" s="2" t="inlineStr">
        <is>
          <t>1 Months Ended</t>
        </is>
      </c>
      <c r="C1" s="2" t="inlineStr">
        <is>
          <t>6 Months Ended</t>
        </is>
      </c>
    </row>
    <row r="2">
      <c r="B2" s="2" t="inlineStr">
        <is>
          <t>Aug. 31, 2020</t>
        </is>
      </c>
      <c r="C2" s="2" t="inlineStr">
        <is>
          <t>Jun. 30, 2020</t>
        </is>
      </c>
    </row>
    <row r="3">
      <c r="A3" s="4" t="inlineStr">
        <is>
          <t>Debt instrument maturity date description</t>
        </is>
      </c>
      <c r="C3" s="4" t="inlineStr">
        <is>
          <t>Convertible bridge notes plus accrued and capitalized interest of $1,323,636, began to mature through October 2020, with an additional $35,251 in principal and accrued interest maturing in 2021.</t>
        </is>
      </c>
    </row>
    <row r="4">
      <c r="A4" s="4" t="inlineStr">
        <is>
          <t>Convertible Promissory Note [Member] | QSAM Therapeutics Inc [Member] | Two Tranches [Member]</t>
        </is>
      </c>
    </row>
    <row r="5">
      <c r="A5" s="4" t="inlineStr">
        <is>
          <t>Convertible debt</t>
        </is>
      </c>
      <c r="C5" s="6" t="n">
        <v>60000</v>
      </c>
    </row>
    <row r="6">
      <c r="A6" s="4" t="inlineStr">
        <is>
          <t>Subsequent Event [Member] | Convertible Promissory Note [Member] | QSAM Therapeutics Inc [Member]</t>
        </is>
      </c>
    </row>
    <row r="7">
      <c r="A7" s="4" t="inlineStr">
        <is>
          <t>Convertible debt</t>
        </is>
      </c>
      <c r="B7" s="6" t="n">
        <v>110000</v>
      </c>
    </row>
    <row r="8">
      <c r="A8" s="4" t="inlineStr">
        <is>
          <t>Debt instrument maturity date description</t>
        </is>
      </c>
      <c r="B8" s="4" t="inlineStr">
        <is>
          <t>Matures 12 months after the date of the four funding tranches provided by the investor – between June and August 2021.</t>
        </is>
      </c>
    </row>
    <row r="9">
      <c r="A9" s="4" t="inlineStr">
        <is>
          <t>Debt instrument, interest rate</t>
        </is>
      </c>
      <c r="B9" s="4" t="inlineStr">
        <is>
          <t>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RELATED PARTY</t>
        </is>
      </c>
      <c r="B4" s="6" t="n">
        <v>174999</v>
      </c>
      <c r="C4" s="6" t="n">
        <v>252882</v>
      </c>
      <c r="D4" s="6" t="n">
        <v>350000</v>
      </c>
      <c r="E4" s="6" t="n">
        <v>426692</v>
      </c>
    </row>
    <row r="5">
      <c r="A5" s="3" t="inlineStr">
        <is>
          <t>EXPENSES</t>
        </is>
      </c>
    </row>
    <row r="6">
      <c r="A6" s="4" t="inlineStr">
        <is>
          <t>Payroll and related expenses</t>
        </is>
      </c>
      <c r="B6" s="5" t="n">
        <v>314600</v>
      </c>
      <c r="C6" s="5" t="n">
        <v>310164</v>
      </c>
      <c r="D6" s="5" t="n">
        <v>629270</v>
      </c>
      <c r="E6" s="5" t="n">
        <v>875237</v>
      </c>
    </row>
    <row r="7">
      <c r="A7" s="4" t="inlineStr">
        <is>
          <t>Professional fees</t>
        </is>
      </c>
      <c r="B7" s="5" t="n">
        <v>79459</v>
      </c>
      <c r="C7" s="5" t="n">
        <v>80611</v>
      </c>
      <c r="D7" s="5" t="n">
        <v>154682</v>
      </c>
      <c r="E7" s="5" t="n">
        <v>222597</v>
      </c>
    </row>
    <row r="8">
      <c r="A8" s="4" t="inlineStr">
        <is>
          <t>General and administrative</t>
        </is>
      </c>
      <c r="B8" s="5" t="n">
        <v>57196</v>
      </c>
      <c r="C8" s="5" t="n">
        <v>43866</v>
      </c>
      <c r="D8" s="5" t="n">
        <v>142623</v>
      </c>
      <c r="E8" s="5" t="n">
        <v>103365</v>
      </c>
    </row>
    <row r="9">
      <c r="A9" s="4" t="inlineStr">
        <is>
          <t>Research and development expenses</t>
        </is>
      </c>
      <c r="B9" s="5" t="n">
        <v>87000</v>
      </c>
      <c r="C9" s="4" t="inlineStr">
        <is>
          <t xml:space="preserve"> </t>
        </is>
      </c>
      <c r="D9" s="5" t="n">
        <v>110000</v>
      </c>
      <c r="E9" s="4" t="inlineStr">
        <is>
          <t xml:space="preserve"> </t>
        </is>
      </c>
    </row>
    <row r="10">
      <c r="A10" s="4" t="inlineStr">
        <is>
          <t>Total Expenses</t>
        </is>
      </c>
      <c r="B10" s="5" t="n">
        <v>538255</v>
      </c>
      <c r="C10" s="5" t="n">
        <v>434641</v>
      </c>
      <c r="D10" s="5" t="n">
        <v>1036575</v>
      </c>
      <c r="E10" s="5" t="n">
        <v>1201199</v>
      </c>
    </row>
    <row r="11">
      <c r="A11" s="4" t="inlineStr">
        <is>
          <t>LOSS FROM OPERATIONS</t>
        </is>
      </c>
      <c r="B11" s="5" t="n">
        <v>-363256</v>
      </c>
      <c r="C11" s="5" t="n">
        <v>-181759</v>
      </c>
      <c r="D11" s="5" t="n">
        <v>-686575</v>
      </c>
      <c r="E11" s="5" t="n">
        <v>-774507</v>
      </c>
    </row>
    <row r="12">
      <c r="A12" s="3" t="inlineStr">
        <is>
          <t>OTHER INCOME (EXPENSE)</t>
        </is>
      </c>
    </row>
    <row r="13">
      <c r="A13" s="4" t="inlineStr">
        <is>
          <t>Financing costs including interest</t>
        </is>
      </c>
      <c r="B13" s="5" t="n">
        <v>-159847</v>
      </c>
      <c r="C13" s="5" t="n">
        <v>-135024</v>
      </c>
      <c r="D13" s="5" t="n">
        <v>-305286</v>
      </c>
      <c r="E13" s="5" t="n">
        <v>-276150</v>
      </c>
    </row>
    <row r="14">
      <c r="A14" s="4" t="inlineStr">
        <is>
          <t>Change in fair value of convertible bridge notes</t>
        </is>
      </c>
      <c r="B14" s="5" t="n">
        <v>-354542</v>
      </c>
      <c r="C14" s="5" t="n">
        <v>-495914</v>
      </c>
      <c r="D14" s="5" t="n">
        <v>-323185</v>
      </c>
      <c r="E14" s="5" t="n">
        <v>-245726</v>
      </c>
    </row>
    <row r="15">
      <c r="A15" s="4" t="inlineStr">
        <is>
          <t>Loss on equity method investment</t>
        </is>
      </c>
      <c r="B15" s="4" t="inlineStr">
        <is>
          <t xml:space="preserve"> </t>
        </is>
      </c>
      <c r="C15" s="4" t="inlineStr">
        <is>
          <t xml:space="preserve"> </t>
        </is>
      </c>
      <c r="D15" s="4" t="inlineStr">
        <is>
          <t xml:space="preserve"> </t>
        </is>
      </c>
      <c r="E15" s="5" t="n">
        <v>-21588</v>
      </c>
    </row>
    <row r="16">
      <c r="A16" s="4" t="inlineStr">
        <is>
          <t>Other miscellaneous income</t>
        </is>
      </c>
      <c r="B16" s="5" t="n">
        <v>5000</v>
      </c>
      <c r="C16" s="4" t="inlineStr">
        <is>
          <t xml:space="preserve"> </t>
        </is>
      </c>
      <c r="D16" s="5" t="n">
        <v>5000</v>
      </c>
      <c r="E16" s="4" t="inlineStr">
        <is>
          <t xml:space="preserve"> </t>
        </is>
      </c>
    </row>
    <row r="17">
      <c r="A17" s="4" t="inlineStr">
        <is>
          <t>Total Other Expense</t>
        </is>
      </c>
      <c r="B17" s="5" t="n">
        <v>-509389</v>
      </c>
      <c r="C17" s="5" t="n">
        <v>-630938</v>
      </c>
      <c r="D17" s="5" t="n">
        <v>-623471</v>
      </c>
      <c r="E17" s="5" t="n">
        <v>-543464</v>
      </c>
    </row>
    <row r="18">
      <c r="A18" s="4" t="inlineStr">
        <is>
          <t>LOSS BEFORE INCOME TAXES</t>
        </is>
      </c>
      <c r="B18" s="5" t="n">
        <v>-872645</v>
      </c>
      <c r="C18" s="5" t="n">
        <v>-812697</v>
      </c>
      <c r="D18" s="5" t="n">
        <v>-1310046</v>
      </c>
      <c r="E18" s="5" t="n">
        <v>-1317971</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872645</v>
      </c>
      <c r="C20" s="5" t="n">
        <v>-812697</v>
      </c>
      <c r="D20" s="5" t="n">
        <v>-1310046</v>
      </c>
      <c r="E20" s="5" t="n">
        <v>-1317971</v>
      </c>
    </row>
    <row r="21">
      <c r="A21" s="3" t="inlineStr">
        <is>
          <t>PREFERRED STOCK</t>
        </is>
      </c>
    </row>
    <row r="22">
      <c r="A22" s="4" t="inlineStr">
        <is>
          <t>Series A convertible contractual dividends</t>
        </is>
      </c>
      <c r="B22" s="5" t="n">
        <v>-8975</v>
      </c>
      <c r="C22" s="5" t="n">
        <v>-8975</v>
      </c>
      <c r="D22" s="5" t="n">
        <v>-17292</v>
      </c>
      <c r="E22" s="5" t="n">
        <v>-17852</v>
      </c>
    </row>
    <row r="23">
      <c r="A23" s="4" t="inlineStr">
        <is>
          <t>NET LOSS ATTRIBUTABLE TO COMMON STOCKHOLDERS</t>
        </is>
      </c>
      <c r="B23" s="6" t="n">
        <v>-881620</v>
      </c>
      <c r="C23" s="6" t="n">
        <v>-821672</v>
      </c>
      <c r="D23" s="6" t="n">
        <v>-1327338</v>
      </c>
      <c r="E23" s="6" t="n">
        <v>-1335823</v>
      </c>
    </row>
    <row r="24">
      <c r="A24" s="4" t="inlineStr">
        <is>
          <t>NET LOSS ATTRIBUTABLE TO COMMON STOCKHOLDERS: BASIC AND DILUTED</t>
        </is>
      </c>
      <c r="B24" s="8" t="n">
        <v>-0.02</v>
      </c>
      <c r="C24" s="8" t="n">
        <v>-0.02</v>
      </c>
      <c r="D24" s="8" t="n">
        <v>-0.02</v>
      </c>
      <c r="E24" s="8" t="n">
        <v>-0.03</v>
      </c>
    </row>
    <row r="25">
      <c r="A25" s="4" t="inlineStr">
        <is>
          <t>WEIGHTED AVERAGE NUMBER OF COMMON SHARES OUTSTANDING: BASIC AND DILUTED</t>
        </is>
      </c>
      <c r="B25" s="5" t="n">
        <v>56997460</v>
      </c>
      <c r="C25" s="5" t="n">
        <v>51997460</v>
      </c>
      <c r="D25" s="5" t="n">
        <v>56555471</v>
      </c>
      <c r="E25" s="5" t="n">
        <v>519974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3" customWidth="1" min="5" max="5"/>
    <col width="29"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Additional Paid In Capital [Member]</t>
        </is>
      </c>
      <c r="E1" s="2" t="inlineStr">
        <is>
          <t>Deferred Stock-based Compensation [Member]</t>
        </is>
      </c>
      <c r="F1" s="2" t="inlineStr">
        <is>
          <t>Accumulated Deficit [Member]</t>
        </is>
      </c>
      <c r="G1" s="2" t="inlineStr">
        <is>
          <t>Total</t>
        </is>
      </c>
    </row>
    <row r="2">
      <c r="A2" s="4" t="inlineStr">
        <is>
          <t>Balance at Dec. 31, 2018</t>
        </is>
      </c>
      <c r="B2" s="4" t="inlineStr">
        <is>
          <t xml:space="preserve"> </t>
        </is>
      </c>
      <c r="C2" s="6" t="n">
        <v>5199</v>
      </c>
      <c r="D2" s="6" t="n">
        <v>6394748</v>
      </c>
      <c r="E2" s="6" t="n">
        <v>-3787</v>
      </c>
      <c r="F2" s="6" t="n">
        <v>-10367231</v>
      </c>
      <c r="G2" s="6" t="n">
        <v>-3971071</v>
      </c>
    </row>
    <row r="3">
      <c r="A3" s="4" t="inlineStr">
        <is>
          <t>Balance, shares at Dec. 31, 2018</t>
        </is>
      </c>
      <c r="B3" s="4" t="inlineStr">
        <is>
          <t xml:space="preserve"> </t>
        </is>
      </c>
      <c r="C3" s="5" t="n">
        <v>51997460</v>
      </c>
    </row>
    <row r="4">
      <c r="A4" s="4" t="inlineStr">
        <is>
          <t>Stock-based compensation for services</t>
        </is>
      </c>
      <c r="B4" s="4" t="inlineStr">
        <is>
          <t xml:space="preserve"> </t>
        </is>
      </c>
      <c r="C4" s="4" t="inlineStr">
        <is>
          <t xml:space="preserve"> </t>
        </is>
      </c>
      <c r="D4" s="5" t="n">
        <v>115714</v>
      </c>
      <c r="E4" s="4" t="inlineStr">
        <is>
          <t xml:space="preserve"> </t>
        </is>
      </c>
      <c r="F4" s="4" t="inlineStr">
        <is>
          <t xml:space="preserve"> </t>
        </is>
      </c>
      <c r="G4" s="5" t="n">
        <v>115714</v>
      </c>
    </row>
    <row r="5">
      <c r="A5" s="4" t="inlineStr">
        <is>
          <t>Stock-based compensation for services, shares</t>
        </is>
      </c>
      <c r="B5" s="4" t="inlineStr">
        <is>
          <t xml:space="preserve"> </t>
        </is>
      </c>
      <c r="C5" s="4" t="inlineStr">
        <is>
          <t xml:space="preserve"> </t>
        </is>
      </c>
    </row>
    <row r="6">
      <c r="A6" s="4" t="inlineStr">
        <is>
          <t>Series A, preferred stock contractual dividends</t>
        </is>
      </c>
      <c r="B6" s="4" t="inlineStr">
        <is>
          <t xml:space="preserve"> </t>
        </is>
      </c>
      <c r="C6" s="4" t="inlineStr">
        <is>
          <t xml:space="preserve"> </t>
        </is>
      </c>
      <c r="D6" s="5" t="n">
        <v>-8876</v>
      </c>
      <c r="E6" s="4" t="inlineStr">
        <is>
          <t xml:space="preserve"> </t>
        </is>
      </c>
      <c r="F6" s="4" t="inlineStr">
        <is>
          <t xml:space="preserve"> </t>
        </is>
      </c>
      <c r="G6" s="5" t="n">
        <v>-8876</v>
      </c>
    </row>
    <row r="7">
      <c r="A7" s="4" t="inlineStr">
        <is>
          <t>Stock-based compensation expense and stock option modification</t>
        </is>
      </c>
      <c r="B7" s="4" t="inlineStr">
        <is>
          <t xml:space="preserve"> </t>
        </is>
      </c>
      <c r="C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505274</v>
      </c>
      <c r="G8" s="5" t="n">
        <v>-505274</v>
      </c>
    </row>
    <row r="9">
      <c r="A9" s="4" t="inlineStr">
        <is>
          <t>Balance at Mar. 31, 2019</t>
        </is>
      </c>
      <c r="B9" s="4" t="inlineStr">
        <is>
          <t xml:space="preserve"> </t>
        </is>
      </c>
      <c r="C9" s="6" t="n">
        <v>5199</v>
      </c>
      <c r="D9" s="5" t="n">
        <v>6501586</v>
      </c>
      <c r="E9" s="5" t="n">
        <v>-3787</v>
      </c>
      <c r="F9" s="5" t="n">
        <v>-10872505</v>
      </c>
      <c r="G9" s="5" t="n">
        <v>-4369507</v>
      </c>
    </row>
    <row r="10">
      <c r="A10" s="4" t="inlineStr">
        <is>
          <t>Balance, shares at Mar. 31, 2019</t>
        </is>
      </c>
      <c r="B10" s="4" t="inlineStr">
        <is>
          <t xml:space="preserve"> </t>
        </is>
      </c>
      <c r="C10" s="5" t="n">
        <v>51997460</v>
      </c>
    </row>
    <row r="11">
      <c r="A11" s="4" t="inlineStr">
        <is>
          <t>Balance at Dec. 31, 2018</t>
        </is>
      </c>
      <c r="B11" s="4" t="inlineStr">
        <is>
          <t xml:space="preserve"> </t>
        </is>
      </c>
      <c r="C11" s="6" t="n">
        <v>5199</v>
      </c>
      <c r="D11" s="5" t="n">
        <v>6394748</v>
      </c>
      <c r="E11" s="5" t="n">
        <v>-3787</v>
      </c>
      <c r="F11" s="5" t="n">
        <v>-10367231</v>
      </c>
      <c r="G11" s="5" t="n">
        <v>-3971071</v>
      </c>
    </row>
    <row r="12">
      <c r="A12" s="4" t="inlineStr">
        <is>
          <t>Balance, shares at Dec. 31, 2018</t>
        </is>
      </c>
      <c r="B12" s="4" t="inlineStr">
        <is>
          <t xml:space="preserve"> </t>
        </is>
      </c>
      <c r="C12" s="5" t="n">
        <v>51997460</v>
      </c>
    </row>
    <row r="13">
      <c r="A13" s="4" t="inlineStr">
        <is>
          <t>Stock-based compensation for services</t>
        </is>
      </c>
      <c r="G13" s="5" t="n">
        <v>115714</v>
      </c>
    </row>
    <row r="14">
      <c r="A14" s="4" t="inlineStr">
        <is>
          <t>Net loss</t>
        </is>
      </c>
      <c r="G14" s="5" t="n">
        <v>-1317971</v>
      </c>
    </row>
    <row r="15">
      <c r="A15" s="4" t="inlineStr">
        <is>
          <t>Balance at Jun. 30, 2019</t>
        </is>
      </c>
      <c r="B15" s="4" t="inlineStr">
        <is>
          <t xml:space="preserve"> </t>
        </is>
      </c>
      <c r="C15" s="6" t="n">
        <v>5199</v>
      </c>
      <c r="D15" s="5" t="n">
        <v>6492610</v>
      </c>
      <c r="E15" s="5" t="n">
        <v>-3787</v>
      </c>
      <c r="F15" s="5" t="n">
        <v>-11685202</v>
      </c>
      <c r="G15" s="5" t="n">
        <v>-5191180</v>
      </c>
    </row>
    <row r="16">
      <c r="A16" s="4" t="inlineStr">
        <is>
          <t>Balance, shares at Jun. 30, 2019</t>
        </is>
      </c>
      <c r="B16" s="4" t="inlineStr">
        <is>
          <t xml:space="preserve"> </t>
        </is>
      </c>
      <c r="C16" s="5" t="n">
        <v>51997460</v>
      </c>
    </row>
    <row r="17">
      <c r="A17" s="4" t="inlineStr">
        <is>
          <t>Balance at Mar. 31, 2019</t>
        </is>
      </c>
      <c r="B17" s="4" t="inlineStr">
        <is>
          <t xml:space="preserve"> </t>
        </is>
      </c>
      <c r="C17" s="6" t="n">
        <v>5199</v>
      </c>
      <c r="D17" s="5" t="n">
        <v>6501586</v>
      </c>
      <c r="E17" s="5" t="n">
        <v>-3787</v>
      </c>
      <c r="F17" s="5" t="n">
        <v>-10872505</v>
      </c>
      <c r="G17" s="5" t="n">
        <v>-4369507</v>
      </c>
    </row>
    <row r="18">
      <c r="A18" s="4" t="inlineStr">
        <is>
          <t>Balance, shares at Mar. 31, 2019</t>
        </is>
      </c>
      <c r="B18" s="4" t="inlineStr">
        <is>
          <t xml:space="preserve"> </t>
        </is>
      </c>
      <c r="C18" s="5" t="n">
        <v>51997460</v>
      </c>
    </row>
    <row r="19">
      <c r="A19" s="4" t="inlineStr">
        <is>
          <t>Series A, preferred stock contractual dividends</t>
        </is>
      </c>
      <c r="B19" s="4" t="inlineStr">
        <is>
          <t xml:space="preserve"> </t>
        </is>
      </c>
      <c r="C19" s="4" t="inlineStr">
        <is>
          <t xml:space="preserve"> </t>
        </is>
      </c>
      <c r="D19" s="5" t="n">
        <v>-8976</v>
      </c>
      <c r="E19" s="4" t="inlineStr">
        <is>
          <t xml:space="preserve"> </t>
        </is>
      </c>
      <c r="F19" s="4" t="inlineStr">
        <is>
          <t xml:space="preserve"> </t>
        </is>
      </c>
      <c r="G19" s="5" t="n">
        <v>-8976</v>
      </c>
    </row>
    <row r="20">
      <c r="A20" s="4" t="inlineStr">
        <is>
          <t>Net loss</t>
        </is>
      </c>
      <c r="B20" s="4" t="inlineStr">
        <is>
          <t xml:space="preserve"> </t>
        </is>
      </c>
      <c r="C20" s="4" t="inlineStr">
        <is>
          <t xml:space="preserve"> </t>
        </is>
      </c>
      <c r="D20" s="4" t="inlineStr">
        <is>
          <t xml:space="preserve"> </t>
        </is>
      </c>
      <c r="E20" s="4" t="inlineStr">
        <is>
          <t xml:space="preserve"> </t>
        </is>
      </c>
      <c r="F20" s="5" t="n">
        <v>-812697</v>
      </c>
      <c r="G20" s="5" t="n">
        <v>-812697</v>
      </c>
    </row>
    <row r="21">
      <c r="A21" s="4" t="inlineStr">
        <is>
          <t>Balance at Jun. 30, 2019</t>
        </is>
      </c>
      <c r="B21" s="4" t="inlineStr">
        <is>
          <t xml:space="preserve"> </t>
        </is>
      </c>
      <c r="C21" s="6" t="n">
        <v>5199</v>
      </c>
      <c r="D21" s="5" t="n">
        <v>6492610</v>
      </c>
      <c r="E21" s="5" t="n">
        <v>-3787</v>
      </c>
      <c r="F21" s="5" t="n">
        <v>-11685202</v>
      </c>
      <c r="G21" s="5" t="n">
        <v>-5191180</v>
      </c>
    </row>
    <row r="22">
      <c r="A22" s="4" t="inlineStr">
        <is>
          <t>Balance, shares at Jun. 30, 2019</t>
        </is>
      </c>
      <c r="B22" s="4" t="inlineStr">
        <is>
          <t xml:space="preserve"> </t>
        </is>
      </c>
      <c r="C22" s="5" t="n">
        <v>51997460</v>
      </c>
    </row>
    <row r="23">
      <c r="A23" s="4" t="inlineStr">
        <is>
          <t>Balance at Dec. 31, 2019</t>
        </is>
      </c>
      <c r="B23" s="4" t="inlineStr">
        <is>
          <t xml:space="preserve"> </t>
        </is>
      </c>
      <c r="C23" s="6" t="n">
        <v>5199</v>
      </c>
      <c r="D23" s="5" t="n">
        <v>6470676</v>
      </c>
      <c r="E23" s="4" t="inlineStr">
        <is>
          <t xml:space="preserve"> </t>
        </is>
      </c>
      <c r="F23" s="5" t="n">
        <v>-11049210</v>
      </c>
      <c r="G23" s="5" t="n">
        <v>-4573335</v>
      </c>
    </row>
    <row r="24">
      <c r="A24" s="4" t="inlineStr">
        <is>
          <t>Balance, shares at Dec. 31, 2019</t>
        </is>
      </c>
      <c r="B24" s="4" t="inlineStr">
        <is>
          <t xml:space="preserve"> </t>
        </is>
      </c>
      <c r="C24" s="5" t="n">
        <v>51997460</v>
      </c>
    </row>
    <row r="25">
      <c r="A25" s="4" t="inlineStr">
        <is>
          <t>Stock-based compensation for services</t>
        </is>
      </c>
      <c r="B25" s="4" t="inlineStr">
        <is>
          <t xml:space="preserve"> </t>
        </is>
      </c>
      <c r="C25" s="6" t="n">
        <v>500</v>
      </c>
      <c r="D25" s="5" t="n">
        <v>49500</v>
      </c>
      <c r="E25" s="5" t="n">
        <v>-29167</v>
      </c>
      <c r="F25" s="4" t="inlineStr">
        <is>
          <t xml:space="preserve"> </t>
        </is>
      </c>
      <c r="G25" s="5" t="n">
        <v>20833</v>
      </c>
    </row>
    <row r="26">
      <c r="A26" s="4" t="inlineStr">
        <is>
          <t>Stock-based compensation for services, shares</t>
        </is>
      </c>
      <c r="B26" s="4" t="inlineStr">
        <is>
          <t xml:space="preserve"> </t>
        </is>
      </c>
      <c r="C26" s="5" t="n">
        <v>5000000</v>
      </c>
    </row>
    <row r="27">
      <c r="A27" s="4" t="inlineStr">
        <is>
          <t>Series A, preferred stock contractual dividends</t>
        </is>
      </c>
      <c r="B27" s="4" t="inlineStr">
        <is>
          <t xml:space="preserve"> </t>
        </is>
      </c>
      <c r="C27" s="4" t="inlineStr">
        <is>
          <t xml:space="preserve"> </t>
        </is>
      </c>
      <c r="D27" s="5" t="n">
        <v>-8317</v>
      </c>
      <c r="E27" s="4" t="inlineStr">
        <is>
          <t xml:space="preserve"> </t>
        </is>
      </c>
      <c r="F27" s="4" t="inlineStr">
        <is>
          <t xml:space="preserve"> </t>
        </is>
      </c>
      <c r="G27" s="5" t="n">
        <v>-8317</v>
      </c>
    </row>
    <row r="28">
      <c r="A28" s="4" t="inlineStr">
        <is>
          <t>Stock-based compensation expense and stock option modification</t>
        </is>
      </c>
      <c r="B28" s="4" t="inlineStr">
        <is>
          <t xml:space="preserve"> </t>
        </is>
      </c>
      <c r="C28" s="4" t="inlineStr">
        <is>
          <t xml:space="preserve"> </t>
        </is>
      </c>
      <c r="D28" s="5" t="n">
        <v>24327</v>
      </c>
      <c r="E28" s="4" t="inlineStr">
        <is>
          <t xml:space="preserve"> </t>
        </is>
      </c>
      <c r="F28" s="4" t="inlineStr">
        <is>
          <t xml:space="preserve"> </t>
        </is>
      </c>
      <c r="G28" s="5" t="n">
        <v>24327</v>
      </c>
    </row>
    <row r="29">
      <c r="A29" s="4" t="inlineStr">
        <is>
          <t>Net loss</t>
        </is>
      </c>
      <c r="B29" s="4" t="inlineStr">
        <is>
          <t xml:space="preserve"> </t>
        </is>
      </c>
      <c r="C29" s="4" t="inlineStr">
        <is>
          <t xml:space="preserve"> </t>
        </is>
      </c>
      <c r="D29" s="4" t="inlineStr">
        <is>
          <t xml:space="preserve"> </t>
        </is>
      </c>
      <c r="E29" s="4" t="inlineStr">
        <is>
          <t xml:space="preserve"> </t>
        </is>
      </c>
      <c r="F29" s="5" t="n">
        <v>-437402</v>
      </c>
      <c r="G29" s="5" t="n">
        <v>-437402</v>
      </c>
    </row>
    <row r="30">
      <c r="A30" s="4" t="inlineStr">
        <is>
          <t>Balance at Mar. 31, 2020</t>
        </is>
      </c>
      <c r="B30" s="4" t="inlineStr">
        <is>
          <t xml:space="preserve"> </t>
        </is>
      </c>
      <c r="C30" s="6" t="n">
        <v>5699</v>
      </c>
      <c r="D30" s="5" t="n">
        <v>6536186</v>
      </c>
      <c r="E30" s="5" t="n">
        <v>-29167</v>
      </c>
      <c r="F30" s="5" t="n">
        <v>-11486612</v>
      </c>
      <c r="G30" s="5" t="n">
        <v>-4973894</v>
      </c>
    </row>
    <row r="31">
      <c r="A31" s="4" t="inlineStr">
        <is>
          <t>Balance, shares at Mar. 31, 2020</t>
        </is>
      </c>
      <c r="B31" s="4" t="inlineStr">
        <is>
          <t xml:space="preserve"> </t>
        </is>
      </c>
      <c r="C31" s="5" t="n">
        <v>56997460</v>
      </c>
    </row>
    <row r="32">
      <c r="A32" s="4" t="inlineStr">
        <is>
          <t>Balance at Dec. 31, 2019</t>
        </is>
      </c>
      <c r="B32" s="4" t="inlineStr">
        <is>
          <t xml:space="preserve"> </t>
        </is>
      </c>
      <c r="C32" s="6" t="n">
        <v>5199</v>
      </c>
      <c r="D32" s="5" t="n">
        <v>6470676</v>
      </c>
      <c r="E32" s="4" t="inlineStr">
        <is>
          <t xml:space="preserve"> </t>
        </is>
      </c>
      <c r="F32" s="5" t="n">
        <v>-11049210</v>
      </c>
      <c r="G32" s="5" t="n">
        <v>-4573335</v>
      </c>
    </row>
    <row r="33">
      <c r="A33" s="4" t="inlineStr">
        <is>
          <t>Balance, shares at Dec. 31, 2019</t>
        </is>
      </c>
      <c r="B33" s="4" t="inlineStr">
        <is>
          <t xml:space="preserve"> </t>
        </is>
      </c>
      <c r="C33" s="5" t="n">
        <v>51997460</v>
      </c>
    </row>
    <row r="34">
      <c r="A34" s="4" t="inlineStr">
        <is>
          <t>Stock-based compensation for services</t>
        </is>
      </c>
      <c r="G34" s="5" t="n">
        <v>20833</v>
      </c>
    </row>
    <row r="35">
      <c r="A35" s="4" t="inlineStr">
        <is>
          <t>Net loss</t>
        </is>
      </c>
      <c r="G35" s="5" t="n">
        <v>-1310046</v>
      </c>
    </row>
    <row r="36">
      <c r="A36" s="4" t="inlineStr">
        <is>
          <t>Balance at Jun. 30, 2020</t>
        </is>
      </c>
      <c r="B36" s="4" t="inlineStr">
        <is>
          <t xml:space="preserve"> </t>
        </is>
      </c>
      <c r="C36" s="6" t="n">
        <v>5699</v>
      </c>
      <c r="D36" s="5" t="n">
        <v>6527211</v>
      </c>
      <c r="E36" s="5" t="n">
        <v>-4167</v>
      </c>
      <c r="F36" s="5" t="n">
        <v>-12359257</v>
      </c>
      <c r="G36" s="5" t="n">
        <v>-5830514</v>
      </c>
    </row>
    <row r="37">
      <c r="A37" s="4" t="inlineStr">
        <is>
          <t>Balance, shares at Jun. 30, 2020</t>
        </is>
      </c>
      <c r="B37" s="4" t="inlineStr">
        <is>
          <t xml:space="preserve"> </t>
        </is>
      </c>
      <c r="C37" s="5" t="n">
        <v>56997460</v>
      </c>
    </row>
    <row r="38">
      <c r="A38" s="4" t="inlineStr">
        <is>
          <t>Balance at Mar. 31, 2020</t>
        </is>
      </c>
      <c r="B38" s="4" t="inlineStr">
        <is>
          <t xml:space="preserve"> </t>
        </is>
      </c>
      <c r="C38" s="6" t="n">
        <v>5699</v>
      </c>
      <c r="D38" s="5" t="n">
        <v>6536186</v>
      </c>
      <c r="E38" s="5" t="n">
        <v>-29167</v>
      </c>
      <c r="F38" s="5" t="n">
        <v>-11486612</v>
      </c>
      <c r="G38" s="5" t="n">
        <v>-4973894</v>
      </c>
    </row>
    <row r="39">
      <c r="A39" s="4" t="inlineStr">
        <is>
          <t>Balance, shares at Mar. 31, 2020</t>
        </is>
      </c>
      <c r="B39" s="4" t="inlineStr">
        <is>
          <t xml:space="preserve"> </t>
        </is>
      </c>
      <c r="C39" s="5" t="n">
        <v>56997460</v>
      </c>
    </row>
    <row r="40">
      <c r="A40" s="4" t="inlineStr">
        <is>
          <t>Stock-based compensation for services</t>
        </is>
      </c>
      <c r="B40" s="4" t="inlineStr">
        <is>
          <t xml:space="preserve"> </t>
        </is>
      </c>
      <c r="C40" s="4" t="inlineStr">
        <is>
          <t xml:space="preserve"> </t>
        </is>
      </c>
      <c r="D40" s="4" t="inlineStr">
        <is>
          <t xml:space="preserve"> </t>
        </is>
      </c>
      <c r="E40" s="5" t="n">
        <v>25000</v>
      </c>
      <c r="F40" s="4" t="inlineStr">
        <is>
          <t xml:space="preserve"> </t>
        </is>
      </c>
      <c r="G40" s="5" t="n">
        <v>25000</v>
      </c>
    </row>
    <row r="41">
      <c r="A41" s="4" t="inlineStr">
        <is>
          <t>Stock-based compensation for services, shares</t>
        </is>
      </c>
      <c r="B41" s="4" t="inlineStr">
        <is>
          <t xml:space="preserve"> </t>
        </is>
      </c>
      <c r="C41" s="4" t="inlineStr">
        <is>
          <t xml:space="preserve"> </t>
        </is>
      </c>
    </row>
    <row r="42">
      <c r="A42" s="4" t="inlineStr">
        <is>
          <t>Series A, preferred stock contractual dividends</t>
        </is>
      </c>
      <c r="B42" s="4" t="inlineStr">
        <is>
          <t xml:space="preserve"> </t>
        </is>
      </c>
      <c r="C42" s="4" t="inlineStr">
        <is>
          <t xml:space="preserve"> </t>
        </is>
      </c>
      <c r="D42" s="5" t="n">
        <v>-8975</v>
      </c>
      <c r="E42" s="4" t="inlineStr">
        <is>
          <t xml:space="preserve"> </t>
        </is>
      </c>
      <c r="F42" s="4" t="inlineStr">
        <is>
          <t xml:space="preserve"> </t>
        </is>
      </c>
      <c r="G42" s="5" t="n">
        <v>-8975</v>
      </c>
    </row>
    <row r="43">
      <c r="A43" s="4" t="inlineStr">
        <is>
          <t>Net loss</t>
        </is>
      </c>
      <c r="B43" s="4" t="inlineStr">
        <is>
          <t xml:space="preserve"> </t>
        </is>
      </c>
      <c r="C43" s="4" t="inlineStr">
        <is>
          <t xml:space="preserve"> </t>
        </is>
      </c>
      <c r="D43" s="4" t="inlineStr">
        <is>
          <t xml:space="preserve"> </t>
        </is>
      </c>
      <c r="E43" s="4" t="inlineStr">
        <is>
          <t xml:space="preserve"> </t>
        </is>
      </c>
      <c r="F43" s="5" t="n">
        <v>-872645</v>
      </c>
      <c r="G43" s="5" t="n">
        <v>-872645</v>
      </c>
    </row>
    <row r="44">
      <c r="A44" s="4" t="inlineStr">
        <is>
          <t>Balance at Jun. 30, 2020</t>
        </is>
      </c>
      <c r="B44" s="4" t="inlineStr">
        <is>
          <t xml:space="preserve"> </t>
        </is>
      </c>
      <c r="C44" s="6" t="n">
        <v>5699</v>
      </c>
      <c r="D44" s="6" t="n">
        <v>6527211</v>
      </c>
      <c r="E44" s="6" t="n">
        <v>-4167</v>
      </c>
      <c r="F44" s="6" t="n">
        <v>-12359257</v>
      </c>
      <c r="G44" s="6" t="n">
        <v>-5830514</v>
      </c>
    </row>
    <row r="45">
      <c r="A45" s="4" t="inlineStr">
        <is>
          <t>Balance, shares at Jun. 30, 2020</t>
        </is>
      </c>
      <c r="B45" s="4" t="inlineStr">
        <is>
          <t xml:space="preserve"> </t>
        </is>
      </c>
      <c r="C45" s="5" t="n">
        <v>56997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872645</v>
      </c>
      <c r="C4" s="6" t="n">
        <v>-437402</v>
      </c>
      <c r="D4" s="6" t="n">
        <v>-812697</v>
      </c>
      <c r="E4" s="6" t="n">
        <v>-505274</v>
      </c>
      <c r="F4" s="6" t="n">
        <v>-1310046</v>
      </c>
      <c r="G4" s="6" t="n">
        <v>-1317971</v>
      </c>
    </row>
    <row r="5">
      <c r="A5" s="3" t="inlineStr">
        <is>
          <t>Adjustments to reconcile net loss to net cash provided by operations:</t>
        </is>
      </c>
    </row>
    <row r="6">
      <c r="A6" s="4" t="inlineStr">
        <is>
          <t>Depreciation</t>
        </is>
      </c>
      <c r="F6" s="4" t="inlineStr">
        <is>
          <t xml:space="preserve"> </t>
        </is>
      </c>
      <c r="G6" s="5" t="n">
        <v>266</v>
      </c>
    </row>
    <row r="7">
      <c r="A7" s="4" t="inlineStr">
        <is>
          <t>Loss on equity investment</t>
        </is>
      </c>
      <c r="B7" s="4" t="inlineStr">
        <is>
          <t xml:space="preserve"> </t>
        </is>
      </c>
      <c r="D7" s="4" t="inlineStr">
        <is>
          <t xml:space="preserve"> </t>
        </is>
      </c>
      <c r="F7" s="4" t="inlineStr">
        <is>
          <t xml:space="preserve"> </t>
        </is>
      </c>
      <c r="G7" s="5" t="n">
        <v>21588</v>
      </c>
    </row>
    <row r="8">
      <c r="A8" s="4" t="inlineStr">
        <is>
          <t>Stock-based compensation for services</t>
        </is>
      </c>
      <c r="F8" s="5" t="n">
        <v>45833</v>
      </c>
      <c r="G8" s="5" t="n">
        <v>115714</v>
      </c>
    </row>
    <row r="9">
      <c r="A9" s="4" t="inlineStr">
        <is>
          <t>Stock-based compensation and stock option modification</t>
        </is>
      </c>
      <c r="F9" s="5" t="n">
        <v>24327</v>
      </c>
      <c r="G9" s="4" t="inlineStr">
        <is>
          <t xml:space="preserve"> </t>
        </is>
      </c>
    </row>
    <row r="10">
      <c r="A10" s="4" t="inlineStr">
        <is>
          <t>Change in fair value of convertible bridge notes</t>
        </is>
      </c>
      <c r="B10" s="5" t="n">
        <v>354542</v>
      </c>
      <c r="D10" s="5" t="n">
        <v>495914</v>
      </c>
      <c r="F10" s="5" t="n">
        <v>323185</v>
      </c>
      <c r="G10" s="5" t="n">
        <v>245726</v>
      </c>
    </row>
    <row r="11">
      <c r="A11" s="4" t="inlineStr">
        <is>
          <t>Amortization of debt issuance costs</t>
        </is>
      </c>
      <c r="F11" s="5" t="n">
        <v>1250</v>
      </c>
      <c r="G11" s="5" t="n">
        <v>2500</v>
      </c>
    </row>
    <row r="12">
      <c r="A12" s="4" t="inlineStr">
        <is>
          <t>Paid-in-kind interest - convertible bridge notes</t>
        </is>
      </c>
      <c r="F12" s="5" t="n">
        <v>276565</v>
      </c>
      <c r="G12" s="5" t="n">
        <v>271774</v>
      </c>
    </row>
    <row r="13">
      <c r="A13" s="4" t="inlineStr">
        <is>
          <t>Accrued interest - related party</t>
        </is>
      </c>
      <c r="F13" s="5" t="n">
        <v>27470</v>
      </c>
      <c r="G13" s="4" t="inlineStr">
        <is>
          <t xml:space="preserve"> </t>
        </is>
      </c>
    </row>
    <row r="14">
      <c r="A14" s="3" t="inlineStr">
        <is>
          <t>Changes in operating assets and liabilities</t>
        </is>
      </c>
    </row>
    <row r="15">
      <c r="A15" s="4" t="inlineStr">
        <is>
          <t>Decrease (increase) in prepaid expenses and other current assets</t>
        </is>
      </c>
      <c r="F15" s="5" t="n">
        <v>7665</v>
      </c>
      <c r="G15" s="5" t="n">
        <v>-19049</v>
      </c>
    </row>
    <row r="16">
      <c r="A16" s="4" t="inlineStr">
        <is>
          <t>Increase (decrease) in accounts payable and accrued expenses</t>
        </is>
      </c>
      <c r="F16" s="5" t="n">
        <v>97005</v>
      </c>
      <c r="G16" s="5" t="n">
        <v>-38950</v>
      </c>
    </row>
    <row r="17">
      <c r="A17" s="4" t="inlineStr">
        <is>
          <t>Increase accrued payroll and related expenses</t>
        </is>
      </c>
      <c r="F17" s="5" t="n">
        <v>160254</v>
      </c>
      <c r="G17" s="5" t="n">
        <v>150000</v>
      </c>
    </row>
    <row r="18">
      <c r="A18" s="4" t="inlineStr">
        <is>
          <t>Increase in contract liabilities - related party</t>
        </is>
      </c>
      <c r="F18" s="4" t="inlineStr">
        <is>
          <t xml:space="preserve"> </t>
        </is>
      </c>
      <c r="G18" s="5" t="n">
        <v>372308</v>
      </c>
    </row>
    <row r="19">
      <c r="A19" s="4" t="inlineStr">
        <is>
          <t>Net cash used in operating activities</t>
        </is>
      </c>
      <c r="F19" s="5" t="n">
        <v>-346492</v>
      </c>
      <c r="G19" s="5" t="n">
        <v>-196094</v>
      </c>
    </row>
    <row r="20">
      <c r="A20" s="3" t="inlineStr">
        <is>
          <t>CASH FLOWS FROM FINANCING ACTIVITIES</t>
        </is>
      </c>
    </row>
    <row r="21">
      <c r="A21" s="4" t="inlineStr">
        <is>
          <t>Proceeds from notes payable - related parties</t>
        </is>
      </c>
      <c r="F21" s="5" t="n">
        <v>162673</v>
      </c>
      <c r="G21" s="5" t="n">
        <v>187500</v>
      </c>
    </row>
    <row r="22">
      <c r="A22" s="4" t="inlineStr">
        <is>
          <t>Proceeds from convertible notes payable</t>
        </is>
      </c>
      <c r="F22" s="5" t="n">
        <v>60000</v>
      </c>
      <c r="G22" s="5" t="n">
        <v>30000</v>
      </c>
    </row>
    <row r="23">
      <c r="A23" s="4" t="inlineStr">
        <is>
          <t>Proceeds from paycheck protection program</t>
        </is>
      </c>
      <c r="F23" s="5" t="n">
        <v>142942</v>
      </c>
      <c r="G23" s="4" t="inlineStr">
        <is>
          <t xml:space="preserve"> </t>
        </is>
      </c>
    </row>
    <row r="24">
      <c r="A24" s="4" t="inlineStr">
        <is>
          <t>Net cash provided by financing activities</t>
        </is>
      </c>
      <c r="F24" s="5" t="n">
        <v>365615</v>
      </c>
      <c r="G24" s="5" t="n">
        <v>217500</v>
      </c>
    </row>
    <row r="25">
      <c r="A25" s="4" t="inlineStr">
        <is>
          <t>NET INCREASE IN CASH</t>
        </is>
      </c>
      <c r="F25" s="5" t="n">
        <v>19123</v>
      </c>
      <c r="G25" s="5" t="n">
        <v>21406</v>
      </c>
    </row>
    <row r="26">
      <c r="A26" s="4" t="inlineStr">
        <is>
          <t>CASH - Beginning of period</t>
        </is>
      </c>
      <c r="C26" s="6" t="n">
        <v>478</v>
      </c>
      <c r="E26" s="6" t="n">
        <v>160035</v>
      </c>
      <c r="F26" s="5" t="n">
        <v>478</v>
      </c>
      <c r="G26" s="5" t="n">
        <v>160035</v>
      </c>
      <c r="H26" s="6" t="n">
        <v>160035</v>
      </c>
    </row>
    <row r="27">
      <c r="A27" s="4" t="inlineStr">
        <is>
          <t>CASH - End of period</t>
        </is>
      </c>
      <c r="B27" s="6" t="n">
        <v>19601</v>
      </c>
      <c r="D27" s="6" t="n">
        <v>181441</v>
      </c>
      <c r="F27" s="5" t="n">
        <v>19601</v>
      </c>
      <c r="G27" s="5" t="n">
        <v>181441</v>
      </c>
      <c r="H27" s="6" t="n">
        <v>478</v>
      </c>
    </row>
    <row r="28">
      <c r="A28" s="3" t="inlineStr">
        <is>
          <t>SUPPLEMENTAL CASH FLOW DISCLOSURES:</t>
        </is>
      </c>
    </row>
    <row r="29">
      <c r="A29" s="4" t="inlineStr">
        <is>
          <t>Payment of interest in cash</t>
        </is>
      </c>
      <c r="F29" s="4" t="inlineStr">
        <is>
          <t xml:space="preserve"> </t>
        </is>
      </c>
      <c r="G29" s="4" t="inlineStr">
        <is>
          <t xml:space="preserve"> </t>
        </is>
      </c>
    </row>
    <row r="30">
      <c r="A30" s="3" t="inlineStr">
        <is>
          <t>NON-CASH INVESTING AND FINANCING ACTIVITIES:</t>
        </is>
      </c>
    </row>
    <row r="31">
      <c r="A31" s="4" t="inlineStr">
        <is>
          <t>Accrual of contractual dividends on Series A convertible preferred stock</t>
        </is>
      </c>
      <c r="F31" s="6" t="n">
        <v>17292</v>
      </c>
      <c r="G31" s="6" t="n">
        <v>1785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NOTE 1 – ORGANIZATION AND DESCRIPTION
OF BUSINESS Q2Earth, Inc. (hereinafter
the “Company”), incorporated in Delaware on August 26, 2004, is currently engaged in the business of managing compost
and soil manufacturing facilities, and has been pursuing a plan of strategic acquisitions and investments in this sector through
an unconsolidated investee called Earth Property Holdings LLC, a Delaware limited liability company (“EPH”). Through
EPH, the Company completed one acquisition in November 2018 and a second in January 2019. The Company owns a 18.5% equity interest
in EPH and manages all of its operations pursuant to an eight-year management contract.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the “Technology”), a clinical stage
novel radiopharmaceutical meant to treat different types of bone cancer and related diseases. The establishment of QSAM and execution
of the License Agreement is part of the Company’s strategic plan to expand its business into other technologies in the broader
biosciences sector.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Formerly, the Company’s name was Q2Power Technologies, Inc., and before that, Anpath Group, Inc. (“Anpath”).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Company cannot estimate the duration of the pandemic and potential
impact on its business. In addition, a severe or prolonged economic downturn could result in a variety of risks to the business,
including a possible delay in the Company’s ability to raise money. At this time, the Company is unable to estimate the
impact of this event on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Going Concern</t>
        </is>
      </c>
      <c r="B4" s="4" t="inlineStr">
        <is>
          <t>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six months ended June 30,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April 14, 2020. For the six months ended
June 30, 2020, the Company used cash in operating activities of $346,492 and incurred a loss of $1,310,046. The accumulated deficit
as of June 30, 2020 since inception is $12,359,257, which was comprised of operating losses and other expenses. Additionally, certain
of the Company’s debentures totaling $165,000 and redeemable convertible preferred stock matured on July 1, 2019 and are
currently in default. Management is in discussions with the holders to either extend the maturity dates or find an alternate settlement
solution. As of June 30, 2020, $2,771,908
of convertible bridge notes plus accrued and capitalized interest of $1,322,262, began to mature through October 2020, with an
additional $35,251 in principal and accrued interest maturing in 2021. Several of these convertible bridge notes are in default
and the Company is in discussions with the lead investors of that group to reach a settlement, which may include an extension of
the notes conversion into equity, or some other combination of these options. As of June 30, 2020, the
Company had a working capital deficit of $5,029,367.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business model to facilitate the acquisition
of and investment in cash-flowing businesses, grow revenue and earnings of those companies which may result in added management
fees for the Company, and continue to raise funds for the Company through debt or equity offerings. As demonstrated with the establishment
of QSAM and the signing of the License Agreement, the Company is seeking strategic alternatives in other lines of business since
its current activities cannot support ongoing operations. The condensed consolidated
financial statements do not include any adjustments that might result from the outcome of these uncertainties. The Company has
concluded that EPH is an equity method investment. The primary investor, and not the Company, has ultimate control over major decisions
affecting EPH and the greatest economic risk. On March 31, 2017, the
Company completed the first $1,050,000 tranche of a convertible bridge note offering (the “Bridge Offering”). Through
the end of 2017, the Company closed an additional $600,000 of follow-on investments in the Bridge Offering. In 2018 and 2019, the
Company raised an additional $980,000 and $30,000, respectively, in convertible notes on substantially same terms as the Bridge
Offering with three accredited investors and one institutional investor (the “Follow-On Bridge Offering”). As of June
30, 2020, a total principal amount of $2,801,908 and approximately $1,329,000 of accrued interest remains due on the Bridge Offering
notes, and a significant portion of these notes are currently in default. In July 2018, the Company
signed a Stock Purchase Agreement for the purchase of all of the outstanding capital stock of George B. Wittmer Associates Inc.
(“GBWA”) of Callahan, Florida, from its sole shareholder. On November 9, 2018, the Company transferred the agreement
to acquire GBWA to EPH, and through EPH, consummated the GBWA acquisition. Concurrently with the GBWA closing: (i) the Company
signed an eight-year Management Agreement (the “Management Agreement”) with EPH to oversee all of the operations of
EPH and its acquired subsidiaries for an initial annual fee of $200,000 (which was subsequently increased by amendment to $700,000,
$300,000 of which is provided for the management of GBWA); (ii) appointed the Company’s CEO and President to serve as President
and Secretary, respectively, of EPH; and (iii) pursuant to the terms of EPH’s Limited Liability Company Agreement (the “LLC
Agreement”) acquired 124,999 Class B Membership Units of EPH, equal to 19.9% of the voting interests of EPH, for $50,000.
To complete the GBWA acquisition, EPH raised $4.4 million from one institutional investor for 500,000 Class A Membership Units,
equal to 80.1% of the voting interest of EPH. On January 18, 2019, EPH
completed its second acquisition of Employee Owned Nursery Enterprises Ltd., a Texas limited partnership d/b/a Organics “by
Gosh” (“OBG”). Concurrently with the OBG acquisition, the Company: (i) acquired an additional 53,970 Class B
Membership Units in EPH for $21,588 through a subscription payable which is included in accounts payable and accrued expenses on
the consolidated balance sheets; and (ii) received an additional annual management fee of $500,000 plus expenses in connection
with the transaction. In May 2019, the Company
signed a services agreement with Community Eco Power, LLC (“CECO”) to assist that company complete an acquisition of
two waste-to-power facilities in New England, and to assist management transition operations over the following six months. The
acquisition closed on May 15, 2019. Two of the Company’s officers and directors each own minority equity stakes in CECO.
The fee for the Company’s services was $250,000, all of which was recognized as revenue in 2019. In the second quarter of
2019, the Company licensed soil technology called ABS from Agrarian Technologies, Inc., for which the Company is currently pursuing
sales and distributorship agreements but has not yet been able to generate any material revenue from these activities. The Company
pays a minimum royalty under this license agreement to the licensor of $7,500 per quarter, $30,000 of which has been accrued but
not paid as of June 30, 2020; and then pays royalties on the sales of the ABS product based on volume sold to the extent such volume
royalties exceed the minimum royalties. Management may also seek to raise additional capital through equity and debt offerings. On April 20, 2020, the
Company established QSAM and, through that wholly-owned subsidiary, executed a the License Agreement IGL. The License Agreement
provides QSAM with exclusive, worldwide and sub-licensable rights to all of IGL’s patents, product data and knowhow with
respect to Samaium-153 DOTMP (the “Technology”), a clinical stage novel radiopharmaceutical meant to treat different
types of bone cancer and related diseases. The Technology was developed by ISO Therapeutics Group, LLC (“ISO”) and
previously transferred to IGL, a company majority owned by the founders of ISO. The License Agreement also transfers to QSAM the
rights to the product name CycloSam for the Technology, and provides QSAM a first right of refusal to license other IGL/ISO technologies
in the future. The License Agreement is
for 20 years or until the expiration of the multiple patents covered under the license, and requires multiple milestone based payments
including: $60,000 and other expense reimbursements within 60 days of signing, up to $150,000 as the Technology advances through
multiple stages of clinical trials, and $1.5 million upon commercialization. IGL will also receive equity in QSAM equal to 5% of
the company to be issued within 60 days of signing. Upon commercialization, IGL will receive an on-going royalty equal to 4.5%
of Net Sales, as defined in the License Agreement, and up to 50% of any Sublicense Consideration received by QSAM, as defined in
the License Agreement. QSAM will also pay for ongoing patent filing and maintenance fees, and has certain requirements to defend
the patents against infringement claims. The parties have agreed to mutual indemnification. Either party may terminate
the License Agreement 30 days after notice in the event of an uncured breach, or immediately in the case of bankruptcy or insolvency
of the other party. QSAM may terminate for any reason upon 30 days’ notice. In the case IGL terminates due to an uncured
QSAM breach, IGL will repay to QSAM 25% of its direct clinical costs to assume ownership of data and other information gained in
that process. In connection with the
License Agreement, QSAM signed a two-year Consulting and Confidentiality Agreement (the “Consulting Agreement”) with
IGL, which provides IGL with payments of $8,500 per month starting 60 days after signing. The Consulting Agreement is to provide
QSAM with additional consulting and advisory services from the Technology’s founders to assist in the clinical development
of the Technology. Management is aware of
the Company’s liquidity and going concern issues and is taking steps to improve its negative cashflow. Such steps include
negotiations with EPH to eliminate debt the Company owes to that affiliated entity which may include a termination of the Management
Agreement; restructuring of the convertible bridge notes and other convertible debt and preferred stock of the Company with the
holders thereof; and sale of certain IP to EPH for cash payments or further debt reduction. Further, management is pursuing strategic
alternatives to the Company’s compost management business, of which QSAM and the License Agreement presents a potential
opportunity to raise new capital and possibly retire or convert aged debt. There are no guarantees that the Company will be successful
in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June 30, 2020 and
2019.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20 and 2019 included contract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the Company’s related parties are performance obligations satisfied evenly over a period of time. Therefore,
revenue from these management service agreements are recognized on a straight-line basis over the service period. During the six months ended
June 30, 2020, revenues generated by the Company were from one customer which is related to the Company. During the six months
ended June 30, 2019, revenues generated by the Company were from two customers, both of which are related to the Company.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the Company has significant influence are accounted for under
the equity method. The Company’s consolidated net loss includes the Company’s proportionate share of the net income
or loss of the Company’s equity method investee. The Company’s proportionate share of net income from its equity method
investee, increases income (loss) — net in the consolidated statements of operations and the carrying value in that investment.
Conversely, the Company’s proportionate share of a net loss from its equity method investee, decreases income (loss) —
net in the consolidated statements of income and the carrying value in that investment. The Company’s proportionate share
of the net income or loss of any equity method investees includes significant operating and nonoperating items recorded by the
Company’s equity method investee. These items can have a significant impact on the amount of income (loss) — net in
the consolidated statements of operations and the carrying value in those investments. Research and Development Research and development costs are expensed
as incurred. Research and development costs were $110,000 for the six month period ended June 30, 2020, and are a result of a license
agreement executed during the six month period (see Notes 2 and 10). The Company did not incur any research and development costs
during the six month period ended June 30, 2019.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20, there
were the following potentially dilutive securities that were excluded from diluted net loss per share because their effect would
be anti-dilutive: 11,715,480 shares from common stock options, 1,153,845 shares from common stock warrants, 1,650,000 shares from
the conversion of debentures, 52,180,859 shares that may be converted from Bridge Notes (based upon an assumed conversion price
at June 30, 2020 of $0.079 per share), and 7,569,210 shares from the conversion of redeemable convertible preferred stock (not
inclusive of cumulative dividends which may be converted to shares of common stock under certain conditions). At June 30, 2019,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41,984,478 shares that may be converted from Bridge Notes (based upon an assumed conversion
price at June 30, 2019 of $0.082 per share), and 6,000,000 shares from the conversion of redeemable convertible preferred stock
(not inclusive of cumulative dividends which may be converted to shares of common stock under certain conditions).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convertible bridge notes, and the assessment and recognition of
income taxes and contingencies. Actual results could differ from these estimates. 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adopted this guidance effective January 1, 2020 and the adoption did not have a material
impact on the condensed consolidated financial statements and disclosure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Most of the Company’s
revenue for the six months ended June 30, 2020 and 2019 was from fees earned from its equity method investment, EPH, under a management
agreement. This is currently the Company’s primary source of on-going revenue, and that agreement is terminable at will
by EPH.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04Z</dcterms:created>
  <dcterms:modified xmlns:dcterms="http://purl.org/dc/terms/" xmlns:xsi="http://www.w3.org/2001/XMLSchema-instance" xsi:type="dcterms:W3CDTF">2020-08-14T16:22:04Z</dcterms:modified>
</cp:coreProperties>
</file>